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Notes Receivable - Related Part" sheetId="11" state="visible" r:id="rId11"/>
    <sheet xmlns:r="http://schemas.openxmlformats.org/officeDocument/2006/relationships" name="Intangible Assets" sheetId="12" state="visible" r:id="rId12"/>
    <sheet xmlns:r="http://schemas.openxmlformats.org/officeDocument/2006/relationships" name="Acquisition of Natural Plant Ex" sheetId="13" state="visible" r:id="rId13"/>
    <sheet xmlns:r="http://schemas.openxmlformats.org/officeDocument/2006/relationships" name="Note Payable to Shareholders"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Convertible Note Payable" sheetId="17" state="visible" r:id="rId17"/>
    <sheet xmlns:r="http://schemas.openxmlformats.org/officeDocument/2006/relationships" name="Derivative Liability and Fair V"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of Natural Plant _2" sheetId="23" state="visible" r:id="rId23"/>
    <sheet xmlns:r="http://schemas.openxmlformats.org/officeDocument/2006/relationships" name="Derivative Liability and Fair_2" sheetId="24" state="visible" r:id="rId24"/>
    <sheet xmlns:r="http://schemas.openxmlformats.org/officeDocument/2006/relationships" name="Organization and Description _2" sheetId="25" state="visible" r:id="rId25"/>
    <sheet xmlns:r="http://schemas.openxmlformats.org/officeDocument/2006/relationships" name="Going Concern Uncertainties (De" sheetId="26" state="visible" r:id="rId26"/>
    <sheet xmlns:r="http://schemas.openxmlformats.org/officeDocument/2006/relationships" name="Summary of Significant Accoun_3" sheetId="27" state="visible" r:id="rId27"/>
    <sheet xmlns:r="http://schemas.openxmlformats.org/officeDocument/2006/relationships" name="Net Loss Per Share (Details Nar" sheetId="28" state="visible" r:id="rId28"/>
    <sheet xmlns:r="http://schemas.openxmlformats.org/officeDocument/2006/relationships" name="Notes Receivable-Related Party " sheetId="29" state="visible" r:id="rId29"/>
    <sheet xmlns:r="http://schemas.openxmlformats.org/officeDocument/2006/relationships" name="Intangible Assets (Details Narr" sheetId="30" state="visible" r:id="rId30"/>
    <sheet xmlns:r="http://schemas.openxmlformats.org/officeDocument/2006/relationships" name="Acquisition of Natural Plant _3" sheetId="31" state="visible" r:id="rId31"/>
    <sheet xmlns:r="http://schemas.openxmlformats.org/officeDocument/2006/relationships" name="Acquisition of Natural Plant _4" sheetId="32" state="visible" r:id="rId32"/>
    <sheet xmlns:r="http://schemas.openxmlformats.org/officeDocument/2006/relationships" name="Acquisition of Natural Plant _5" sheetId="33" state="visible" r:id="rId33"/>
    <sheet xmlns:r="http://schemas.openxmlformats.org/officeDocument/2006/relationships" name="Note Payable to Shareholders (D" sheetId="34" state="visible" r:id="rId34"/>
    <sheet xmlns:r="http://schemas.openxmlformats.org/officeDocument/2006/relationships" name="Related Party Transactions (Det" sheetId="35" state="visible" r:id="rId35"/>
    <sheet xmlns:r="http://schemas.openxmlformats.org/officeDocument/2006/relationships" name="Note Payable (Details Narrative" sheetId="36" state="visible" r:id="rId36"/>
    <sheet xmlns:r="http://schemas.openxmlformats.org/officeDocument/2006/relationships" name="Convertible Note Payable (Detai" sheetId="37" state="visible" r:id="rId37"/>
    <sheet xmlns:r="http://schemas.openxmlformats.org/officeDocument/2006/relationships" name="Derivative Liability and Fair_3" sheetId="38" state="visible" r:id="rId38"/>
    <sheet xmlns:r="http://schemas.openxmlformats.org/officeDocument/2006/relationships" name="Derivative Liability and Fair_4" sheetId="39" state="visible" r:id="rId39"/>
    <sheet xmlns:r="http://schemas.openxmlformats.org/officeDocument/2006/relationships" name="Derivative Liability and Fair_5" sheetId="40" state="visible" r:id="rId40"/>
    <sheet xmlns:r="http://schemas.openxmlformats.org/officeDocument/2006/relationships" name="Common Stock (Details Narrative" sheetId="41" state="visible" r:id="rId41"/>
    <sheet xmlns:r="http://schemas.openxmlformats.org/officeDocument/2006/relationships" name="Preferred Stock (Details Narra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May 31, 2021</t>
        </is>
      </c>
      <c r="C2" s="2" t="inlineStr">
        <is>
          <t>Jul. 12, 2021</t>
        </is>
      </c>
    </row>
    <row r="3">
      <c r="A3" s="3" t="inlineStr">
        <is>
          <t>Document And Entity Information</t>
        </is>
      </c>
    </row>
    <row r="4">
      <c r="A4" s="4" t="inlineStr">
        <is>
          <t>Entity Registrant Name</t>
        </is>
      </c>
      <c r="B4" s="4" t="inlineStr">
        <is>
          <t>CANNABIS GLOBAL, INC.</t>
        </is>
      </c>
    </row>
    <row r="5">
      <c r="A5" s="4" t="inlineStr">
        <is>
          <t>Entity Central Index Key</t>
        </is>
      </c>
      <c r="B5" s="4" t="inlineStr">
        <is>
          <t>0001413488</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8-31</t>
        </is>
      </c>
    </row>
    <row r="10">
      <c r="A10" s="4" t="inlineStr">
        <is>
          <t>Document Fiscal Period Focus</t>
        </is>
      </c>
      <c r="B10" s="4" t="inlineStr">
        <is>
          <t>Q3</t>
        </is>
      </c>
    </row>
    <row r="11">
      <c r="A11" s="4" t="inlineStr">
        <is>
          <t>Is Entity a Shell Company?</t>
        </is>
      </c>
      <c r="B11" s="4" t="inlineStr">
        <is>
          <t>false</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File Number</t>
        </is>
      </c>
      <c r="B14" s="4" t="inlineStr">
        <is>
          <t>000-27039</t>
        </is>
      </c>
    </row>
    <row r="15">
      <c r="A15" s="4" t="inlineStr">
        <is>
          <t>Entity Common Stock, Shares Outstanding</t>
        </is>
      </c>
      <c r="C15" s="5" t="n">
        <v>78733317</v>
      </c>
    </row>
    <row r="16">
      <c r="A16" s="4" t="inlineStr">
        <is>
          <t>Entity Interactive Data Current</t>
        </is>
      </c>
      <c r="B16" s="4" t="inlineStr">
        <is>
          <t>Yes</t>
        </is>
      </c>
    </row>
    <row r="17">
      <c r="A17" s="4" t="inlineStr">
        <is>
          <t>Entity Incorporation, State or Country Code</t>
        </is>
      </c>
      <c r="B17" s="4" t="inlineStr">
        <is>
          <t>NV</t>
        </is>
      </c>
    </row>
    <row r="18">
      <c r="A18" s="4" t="inlineStr">
        <is>
          <t>Document Fiscal Year Focus</t>
        </is>
      </c>
      <c r="B18" s="4" t="inlineStr">
        <is>
          <t>2021</t>
        </is>
      </c>
    </row>
    <row r="19">
      <c r="A19" s="4" t="inlineStr">
        <is>
          <t>Entity Emerging Growth Company</t>
        </is>
      </c>
      <c r="B19" s="4" t="inlineStr">
        <is>
          <t>false</t>
        </is>
      </c>
    </row>
    <row r="20">
      <c r="A20" s="4" t="inlineStr">
        <is>
          <t>Entity Small Business</t>
        </is>
      </c>
      <c r="B2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8" customWidth="1" min="2" max="2"/>
  </cols>
  <sheetData>
    <row r="1">
      <c r="A1" s="1" t="inlineStr">
        <is>
          <t>Net Loss Per Share</t>
        </is>
      </c>
      <c r="B1" s="2" t="inlineStr">
        <is>
          <t>9 Months Ended</t>
        </is>
      </c>
    </row>
    <row r="2">
      <c r="B2" s="2" t="inlineStr">
        <is>
          <t>May 31, 2021</t>
        </is>
      </c>
    </row>
    <row r="3">
      <c r="A3" s="3" t="inlineStr">
        <is>
          <t>Earnings Per Share [Abstract]</t>
        </is>
      </c>
    </row>
    <row r="4">
      <c r="A4" s="4" t="inlineStr">
        <is>
          <t>Net Loss Per Share</t>
        </is>
      </c>
      <c r="B4" s="4" t="inlineStr">
        <is>
          <t xml:space="preserve">Note 4. Net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9 Months Ended</t>
        </is>
      </c>
    </row>
    <row r="2">
      <c r="B2" s="2" t="inlineStr">
        <is>
          <t>May 31, 2021</t>
        </is>
      </c>
    </row>
    <row r="3">
      <c r="A3" s="3" t="inlineStr">
        <is>
          <t>Notes to Financial Statements</t>
        </is>
      </c>
    </row>
    <row r="4">
      <c r="A4" s="4" t="inlineStr">
        <is>
          <t>Notes Receivable - Related Party</t>
        </is>
      </c>
      <c r="B4" s="4" t="inlineStr">
        <is>
          <t>Note 5. – Notes Receivable – Related Party On May 25, 2019, the Company issued two notes payable
to Company directors Edward Manolos and Dan Nguyen, each in the amount of $16,666,67. The notes, which do not have a defined due date,
outline a 5% per annum interest rate. These notes are additionally described herein in Footnote 5- Notes Receivable, Related Party and
in the footnote outlining Related Party Transactions. These notes are additionally described herein in Footnote 6- Notes to Shareholders,
Related Party and in the footnote outlining Related Party Transactions. Because of Mr. Manolos’ and Mr. Nguyen’s associations
as directors, the Company believes these transactions are defined by 17 CFR § 229.404 - (Item 404) Transactions with related persons,
promoters and certain control persons, which would require specific disclosures under the section cited.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In addition, The Company, via Action Nutraceuticals subsidiary, invoiced Split
Tee $5,000 as a consulting fee. Because of Mr. Manolos’ association as a director, the Company believes these transactions are defined
by 17 CFR § 229.404 - (Item 404) Transactions with related persons, promoters and certain control persons, which would require specific
disclosures under the section c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1</t>
        </is>
      </c>
    </row>
    <row r="3">
      <c r="A3" s="3" t="inlineStr">
        <is>
          <t>Goodwill and Intangible Assets Disclosure [Abstract]</t>
        </is>
      </c>
    </row>
    <row r="4">
      <c r="A4" s="4" t="inlineStr">
        <is>
          <t>Intangible Assets</t>
        </is>
      </c>
      <c r="B4" s="4" t="inlineStr">
        <is>
          <t>Note 6. Intangible Assets On February 20, 2020, the Company entered into
a material definitive agreement with Lelantos Biotech, Inc., a Wyoming corporation (“Lelantos”), and its owners. On June 15,
2020, the Company and Lelantos entered into a modification agreement cancelling the Company's obligation to issue 400,000 shares of common
stock and the convertible promissory notes. The Company and Lelantos agreed to a purchase price of five hundred thousand dollars ($500,000),
payable by the issuance of a promissory note. The aggregate unpaid principal amount of the note is paid in monthly payments of seven thousand,
five hundred dollars ($7,500) beginning on September 1, 2020, terminating on February 1, 2025. There is no interest on the note or on
the unpaid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of Natural Plant Extract of California, Inc.</t>
        </is>
      </c>
      <c r="B1" s="2" t="inlineStr">
        <is>
          <t>9 Months Ended</t>
        </is>
      </c>
    </row>
    <row r="2">
      <c r="B2" s="2" t="inlineStr">
        <is>
          <t>May 31, 2021</t>
        </is>
      </c>
    </row>
    <row r="3">
      <c r="A3" s="3" t="inlineStr">
        <is>
          <t>Notes to Financial Statements</t>
        </is>
      </c>
    </row>
    <row r="4">
      <c r="A4" s="4" t="inlineStr">
        <is>
          <t>Acquisition of Natural Plant Extract of California, Inc.</t>
        </is>
      </c>
      <c r="B4" s="4" t="inlineStr">
        <is>
          <t>Note 7. Acquisition of Natural Plant Extract of
California, Inc. On August 31, 2020 we issued a convertible
promissory note pursuant to a Stock Purchase Agreement (the “SPA) with Robert L. Hymers, III (“Hymers”) to acquire 266,667
shares of common stock of Natural Plant Extract of California Inc., a California corporation (“NPE”), representing 18.8% of
the outstanding capital stock of NPE on a fully diluted basis. With the exception of the entry into the subject material definitive agreements,
no material relationship exists between us, or any of our affiliates or control persons and Hymers. Under the terms of the SPA, we acquired
all rights and responsibilities of the equity stake for a purchase price of Two Million Forty Thousand United States Dollars ($2,040,000)
(the “Purchase Price”). Relative to the payment of the Purchase Price, we agreed to: 1) pay Hymers twenty thousand dollars
($20,000) each month for a period of twenty-seven (27) months, with the first payment commencing September 1, 2020 and the remaining payments
due and payable on the first day of each subsequent month until Hymers has received Five Hundred Forty Thousand United Stated Dollars
($540,000), and 2) issue Hymers a convertible promissory note in the amount of One Million Five Hundred Thousand United States Dollars
($1,500,000) (the “Note”). The Note bears interest at ten percent (10%) per annum. Hymers has the right at any time six (6)
months after the issuance date to convert all or any part of the outstanding and unpaid principal, interest, fees, or any other obligation
owed pursuant to the note. Conversion Price shall be calculated as follows: 60% of the lowest Trading Price of the common shares during
the ten (10) days preceding the date the Company receive a notice of conversion. Unless permitted by the applicable rules and regulations
of the principal securities market on which the common stock is then listed or traded, in no event shall we issue upon conversion of or
otherwise pursuant to the note and the other notes issued, more than the maximum number of shares of common stock that we can issue pursuant
to any rule of the principal United States securities market on which the common stock is then traded, which shall be 4.99% of the total
shares outstanding at any time. A debt discount of $54,212 on the note payable at issuance was calculated based on the present value of
the note using an implied interest rate of 10%. A debt discount of $270,886 was recognized. Accordingly, we recorded an initial value
of its investment in NPE of $1,714,903. On June 11, 2021, we amended the material definitive
agreement with Hymers. The amendment relieved us from having to make monthly payments of $20,000 to Hymers in exchange for our issuing
a convertible promissory note to Hymers for the balance owed of $440,000. On January 27, 2021, the Company acquired an
additional 18.8% interest in NPE from Edward Manolos, a Director of the Company and a related party. The Company issued 11,383,929 shares
of common stock, which had a fair value of $1,821,429. On February 16, 2021, we purchased 266,667
shares of common stock of NPE from Alan Tsai, in exchange for the issuance of 1,436,368 common shares of the Company, with a fair value
of $400,747. Other than with respect to the transaction, there was no material relationship between Mr. Tsai and us. By virtue of the
transaction, we acquired 18.8% of the outstanding capital stock of NPE, bringing our total beneficial ownership in NPE to 56.5%. The transfer
of control constituted an acquisition of NPE by the Company (the “NPE Acquisition”). For the three month period following
the one year anniversary of the closing date, Mr. Tsai has the sole and irrevocable option to require the Company to repurchase the common
shares issued to Mr. Tsai. If the value of the shares at the time notice is given is less than $150,000, Mr. Tsai will receive $150,000.
If the value of the shares at the time notices is given is greater than $150,000, then Mr. Tsai will receive the market value of the shares. As a result of the transaction, we became party
to a Shareholder Agreement with respect to our ownership over the NPE Shares, dated June 5, 2020, by and among Alan Tsai, Robert Hymers
III, Betterworld Ventures, LLC (“BWV”), Marijuana Company of America, Inc. and NPE. The Joinder Agreement contains terms and
conditions including, but not limited to: the ownership and management of NPE, rights of shareholders concerning the transfer of shares
in NPE, pre-emptive rights, drag-along rights, confidentiality, and term and termination. The NPE acquisition is being accounted for
as a business combination under ASC 805 as a result of the transfer of control. Immediately prior to obtaining control, our total investment
in NPE was adjusted to fair value of $3,684,347, resulting in a loss on investment of $359,391. The following information summarizes the provisional
purchase consideration and preliminary allocation of the fair values assigned to the assets at the purchase date:
Preliminary Purchase Price Allocation:
Cash 2,200
Accounts receivable 193,607
Notes receivable 162,247
Property and equipment 1,338,569
Right of use asset – operating lease 607,306
Goodwill 8,098,603
Total assets acquired $ 10,402,532
Accounts payable and accrued expenses 289,591
Right of use liability – operating lease 607,306
Notes payable 1,825,101
Notes payable – related party 105,539
Total Liabilities Assumed $ 2,827,537 As a result of the NPE acquisition, we recognized
a non-controlling interest as of the date of the acquisition of $3,849,293. Our consolidated revenues and net loss for the nine months
ended May 31, 2021 included the results of operations since the acquisition date of NPE of $951,989 and net loss of $211,738, respectively.
Our consolidated revenues and net loss for the three months ended May 31, 2021 included the results of operations since the acquisition
date of NPE of $933,125 and net loss of $193,941, respectively Unaudited Pro Forma Financial Information The following table sets forth the pro-forma
consolidated results of operations for the three and nine months ended May 31, 2021 and 2020 as if the NPE acquisition occurred on September
1, 2019. The pro forma results of operations are presented for informational purposes only and are not indicative of the results of operations
that would have been achieved if the acquisitions had taken place on the dates noted above, or of results that may occur in the future.
For the three months ended For the nine months ended
May 31, 2021 Pro Forma May 31, 2020 Pro Forma May 31, 2021 Pro Forma May 31, 2020 Pro forma
Revenue $ 1,041,495 $ 515,808 $ 1,920,357 $ 888,297
Operating loss (1,777,302 ) (1,303,011 ) (2,122,931 ) (2,266,320 )
Net loss attributable to common shareholders of Cannabis Global (3,997,263 ) (2,807,892 ) (6,781,353 ) (4,319,901 )
Net loss per common share $ (0.06 ) $ (0.11 ) $ (0.12 ) $ (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Payable to Shareholders</t>
        </is>
      </c>
      <c r="B1" s="2" t="inlineStr">
        <is>
          <t>9 Months Ended</t>
        </is>
      </c>
    </row>
    <row r="2">
      <c r="B2" s="2" t="inlineStr">
        <is>
          <t>May 31, 2021</t>
        </is>
      </c>
    </row>
    <row r="3">
      <c r="A3" s="3" t="inlineStr">
        <is>
          <t>Notes to Financial Statements</t>
        </is>
      </c>
    </row>
    <row r="4">
      <c r="A4" s="4" t="inlineStr">
        <is>
          <t>Note Payable to Shareholders</t>
        </is>
      </c>
      <c r="B4" s="4" t="inlineStr">
        <is>
          <t>Note 8. Note Payable to Shareholders On May 25, 2019, we issued two notes payable
to Company directors Edward Manolos and Dan Nguyen, each in the amount of $16,666.67. The notes, which do not have a defined due date,
outline a 5% per annum interest rate. These notes are additionally described herein in Footnote 5- Notes Payable, Related Party and in
the footnote outlining Related Party Transactions. Because of Mr. Manolos’ and Mr. Nguyen’s associations as directors, we
consider these transactions transactions with related persons, promoters and certain control pers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t>
        </is>
      </c>
    </row>
    <row r="4">
      <c r="A4" s="4" t="inlineStr">
        <is>
          <t>Related Party Transactions</t>
        </is>
      </c>
      <c r="B4" s="4" t="inlineStr">
        <is>
          <t>Note 9. Related Party Transactions In October 2017 – August 31, 2018, we
incurred a related party debt in the amount of $10,000 to an entity related to the legal custodian of the Company for professional fees.
As of August 31, 2018, this balance was forgiven and was included as part of the $168,048 Cancellation of Debt Income on the Statement
of Operations. In November 30, 2017 – August 31, 2018,
we issued a $35,554 in multiple notes payable to an entity related to the legal custodian of the Company. The notes payable bear interest
at an annual rate of 10% and is convertible to common shares of the Company at $0.0001 per share. On May 8, 2018, $13,000 of the principal
balance on notes payable were converted to common stock. The remaining principal balance was forgiven and included as Cancellation of
Debt Income on the Income Statement for the year ended August 31, 2019. In March 2018 and May 2018, a legal custodian
of the Company funded the Company $600 in advances. On August 31, 2018, this amount was reclassified as a note payable, that bears interest
at an annual rate of 10% and is payable upon demand. In connection with the above notes, we recognized
a beneficial conversion feature of $27,954, representing the intrinsic value of the conversion features at the time of issuance. This
beneficial conversion feature was accreted to interest expense during the year ended August 31, 2018. On May 25, 2019, we issued two notes payable
to Company directors Edward Manolos and Dan Nguyen for loans made to the Company, each in the amount of $16,666.67 for a total balance
of $33,334. The notes bear interest at 5% per annum and do not have a fixed payment schedule or maturity date. These notes are additionally
described herein in Footnote 6 - Notes Payable. On July 9, 2019, the Company, through its Action
Nutraceuticals subsidiary, loaned, Split Tee, LLC (“Split Tee”), a venture associated with Director Edward Manolos, $20,000
to engage in an exploratory research project. An additional $20,000 was supplied to Split Tee on August 23, 2019. The loans carry interest
at the rate of 10% per annum and are due in one year for issuance. In addition, The Company, via Action Nutraceuticals subsidiary, invoiced
Split Tee $5,000 as a consulting fee. Because of Mr. Manolos’ association as a director, the Company considers these transactions
as transactions with related persons, promoters and certain control persons. During the three months ended February 29,
2020, we issued two convertible promissory notes having an aggregate principal amount of $133,101 in exchange for accrued expenses owed
to related parties, of which $79,333 is payable to the Company’s Chief Executive Officer and $53,768 is payable to our previous
Chief Financial Officer, Robert L. Hymers III. The notes mature two years from the respective issuance date and bear interest at
the rate of 10% per annum, payable at maturity. Mr. Hymers has the right to convert all or any part of the outstanding and unpaid principal
balance of the note, at any time, into shares of common stock of the Company at a variable conversion price of 50% of the average of the
previous twenty (20) trading day closing prices of the Company’s common stock, subject to adjustment. As a result of the variable
conversion prices, upon issuance, the Company recognized total debt discount of $133,101, which is being amortized to interest expense
over the term of the notes. On May 22, 2020, Mr. Hymers converted the principal amount of $79,333 and interest of $2,608, for a total
amount of $81,941.55 into 694,902 common shares. As of August 31, 2020, the carrying value of the remaining note with the former chief
financial officer was $15,884, net of debt discount of $37,884 and accrued interest was $3,138. On April 30, 2020, the Company entered into
a settlement agreement with Robert L. Hymers III, its then Chief Financial Officer (the “CFO”), whereby Mr. Hymers resigned
and we issued a promissory note for $30,000, which represented the remaining amount owed to the CFO for services rendered. The note matures
December 31, 2020 and bears interest at the rate of 10% per annum, payable at maturity. Mr. Hymers has the right to convert all or
any part of the outstanding and unpaid principal balance of the note, at any time, into shares of common stock of the Company at a fixed
conversion price of $0.02 per share, subject to adjustment. As a result of the beneficial conversion price, upon issuance, the Company
recognized debt discount of $30,000, which is being amortized to interest expense over the term of the note. As of August 31, 2020, the
carrying value of the note was $15,061, net of debt discount of $14,939 and accrued interest was $1,011. On August 31, 2020, the Company issued a convertible
note payable and a note payable to Robert L. Hymers III in connection with the acquisition of an 18.8% equity interest in NPE. On November 16, 2020, we entered into a business
acquisition agreement with Ethos Technology LLC, dba Comply Bag, a California limited liability company (“Ethos”). Ethos is
a development stage business in the process of entering the market for cannabis trackable storage bags. By virtue of the agreement, Ethos
sold, assigned, and transferred to the Company all of Ethos’ business, including all of its assets and associated liabilities, in
exchange for the Company’s issuance of an aggregate of 6,000,000 common shares. 3,000,000 shares were due at signing, with 1,500,000
shares being issued to Edward Manolos, and 1,500,000 shares being issued to Thang Nguyen. Mr. Manolos is a director of the Company and
a related party. Mr. Nguyen is the brother of Dan Van Nguyen, a director of the Company and a related party. After Ethos ships orders
for Ethos products equaling $1,000,000 to unaffiliated parties, the Company will issue to Messrs. Manolos and Nguyen an additional 1,500,000
shares of common stock each. On November 16, 2020, the Company sold an aggregate
3,000,000 shares of Company common stock, par value $0.001, equal in value to $177,000 based on the closing price on November 16, 2020.
Of the total sold, 1,500,000 shares of common stock were sold to Edward Manolos and 1,500,000 shares of common stock were sold to Thang
Nguyen. The sales were made in regards to the Company’s acquisition of Ethos, and its disclosures under Item 1.01 are incorporated
herein by reference. The Company issued the above shares of its common stock pursuant to the exemption from the registration requirements
of the Securities Act of 1933, as amended, available to the Company by Section 4(a)(2) promulgated thereunder due to the fact that it
was an isolated issuance and did not involve a public offering of securities. Messrs. Manolos and Nguyen were “accredited investors”
and/or “sophisticated investors” pursuant to Section 501(a)(b) of the Securities Act, who provided the Company with representations,
warranties and information concerning their qualifications as “sophisticated investors” and/or “accredited investors.”
The Company provided and made available to Messrs. Manolos and Nguyen full information regarding its business and operations. There was
no general solicitation in connection with the offer or sale of the restricted securities. Messrs. Manolos and Nguyen acquired the restricted
common stock for their own accounts, for investment purposes and not with a view to public resale or distribution thereof within the meaning
of the Securities Act. The restricted shares cannot be sold unless subject to an effective registration statement by the Company, or by
an exemption from registration requirements of Section 5 of the Securities Act—the existence of any such exemption subject to legal
review and approval by the Company. On January 27, 2021 Cannabis Global, Inc.
(the “Registrant”) closed a material definitive agreement (MDA) with Edward Manolos, a director and related party. Pursuant
to the MDA, the Registrant purchased from Mr. Manolos 266,667 shares of common stock in Natural Plant Extract of California Inc., a California
corporation (“NPE”), representing 18.8% of the outstanding capital stock of NPE on a fully diluted basis. NPE operates a
licensed psychoactive cannabis manufacturing and distribution business operation in Lynwood, California. NPE is a privately held corporation.
Under the terms of the MDA, the Registrant acquired all beneficial ownership over the NPE shares in exchange for a purchase price of
two million forty thousand dollars ($2,040,000). In lieu of a cash payment, the Registrant agreed to issue Mr. Manolos 11,383,929 restricted
common shares, valued for purposes of the MDA at $0.1792 per share. In connection with the MDA, the Registrant became a party to a Shareholders
Agreement by and among Alan Tsai, Hymers, Betterworld Ventures, LLC, Marijuana Company of America, Inc. and NPE. The Shareholders Agreement
contains customary rights and obligations, including restrictions on the transfer of the Shares. Additionally, the Registrant intends,
upon completion of the terms and conditions of the Material Definitive Agreement, to control the production, manufacturing and distribution
of both NPE and the Registrant’s products. On May 12, 2021, we entered into an agreement
to operate a joint venture through a new Nevada corporation named MCOA Lynwood Services, Inc. Mr. Edward Manolos is a director of both
parties to the agreement and this the agreement was an agreement between related parties. The parties agreed to finance a regulated and
licensed laboratory to produce various cannabis products under the legal framework outlined by the City of Lynwood, California, Los Angeles
County and the State of California. We own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We agreed to provide use of its manufacturing and distribution licenses; access to its Lynwood, California
facility; use of the specific areas within the Lynwood Facility suitable for the types of manufacturing selected by the joint venture;
and, management expertise require to carry on the joint venture’s operations. Ownership of the joint venture was agreed to be 60%
in us and 40% with MCOA. Royalties from profits realized as the result of sales of products from the joint venture was also agreed to
be distributed as 60% in us and 40% to MCOA. Development of the joint venture is ongoing and is considered in the development stage. On May 12, 2021, we entered into a material
definitive agreement not made in the ordinary course of its business. The parties to the material definitive agreement are the Registrant
and Marijuana Company of America, Inc., a Utah corporation (“MCOA”). Mr. Edward Manolos is a director of both the Company
and MCOA, and thus agreement is between related parties. Previously, on September 30, 2020, the Registrant and MCOA entered into a Share
Exchange Agreement whereby the Registrant acquired that number of shares of MCOA’s common stock, par value $0.001, equal in value
to $650,000 based on the closing price for the trading day immediately preceding the effective date, in exchange for the number of shares
of the Registrant’s common stock, par value $0.001, equal in value to $650,000 based on the closing price for the trading day immediately
preceding the effective date. For both parties, the Share Exchange Agreement contained a “true-up” provision requiring the
issuance of additional common stock in the event that a decline in the market value of the parties’ common stock should cause the
aggregate value of the stock acquired pursuant to the Share Exchange Agreement to fall below $650,000. Complementary to the Share Exchange Agreement,
Registrant and MCOA entered into a Lock-Up Agreement dated September 30, 2020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20,000 per week, or $80,000
per month. On June 9, 2021, the parties amended their securities exchange agreement to delete the lock up leak out agreement, and the
requirement to conduct quarterly reviews of each party’s respective stock price for purposes of evaluating whether additional share
issuances are required to maintain the value of exchanged common shares equal to $650,000. As consideration for the amendment, we issued
MCOA 618,000 shares of restricted common stock. We issued the common stock pursuant to the exemption from the registration requirements
of the Securities Act of 1933, as amended, available to the Company by Section 4(a)(2) promulgated thereunder due to the fact that it
was an isolated issuance and did not involve a public offering of securities. On May 12, 2021, the parties agreed to operate
a joint venture through a new Nevada corporation named MCOA Lynwood Services, Inc. The parties agreed to finance a regulated and licensed
laboratory to produce various cannabis products under the legal framework outlined by the City of Lynwood, California, Los Angeles County
and the State of California. The Registrant owns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The Registrant agreed to provide use of its manufacturing
and distribution licenses; access to its Lynwood, California facility; use of the specific areas within the Lynwood Facility suitable
for the types of manufacturing selected by the joint venture; and, management expertise require to carry on the joint venture’s
operations. Ownership of the joint venture was agreed to
be 60% in us and 40% with MCOA. Royalties from profits realized as the result of sales of products from the joint venture was also agreed
to be distributed as 60% to us and 40% to MCO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May 31, 2021</t>
        </is>
      </c>
    </row>
    <row r="3">
      <c r="A3" s="3" t="inlineStr">
        <is>
          <t>Note Payable</t>
        </is>
      </c>
    </row>
    <row r="4">
      <c r="A4" s="4" t="inlineStr">
        <is>
          <t>Note Payable</t>
        </is>
      </c>
      <c r="B4" s="4" t="inlineStr">
        <is>
          <t>Note 10. - Notes Payable On May 25, 2019, we issued two notes payable to Company
directors Edward Manolos and Dan Nguyen, each in the amount of $16,666,67. The notes, which do not have a defined due date, outline a
5% per annum interest rate. These notes are additionally described herein in Footnote 7- Notes Payable, Related Party and in Footnote
11 – Related Party Transactions. On July 9, 2019, the Company, through its Action Nutraceuticals
subsidiary, loaned, Split Tee, LLC (“Split Tee”), a venture associated with Director Edward Manolos, $20,000 to engage in
an exploratory research project (see “Related Party Transactions”). An additional $20,000 was supplied to Split Tee on August
23, 2019. The loans carry interest at the rate of 10% per annum and are due in one year for issuance. In addition, The Company, via Action
Nutraceuticals subsidiary, invoiced Split Tee $5,000 as a consulting fee. On February 12, 2020, the Company issued three Sellers
Acquisition promissory notes having an aggregate principal amount of $500,000 pursuant to an Acquisition Agreement to acquire Lelantos
Biotech. The notes mature May 31, 2020; $450,000 (two tranches of $225,000) and $50,000 of the notes bear interest at the rate of 8% and
5% per annum, respectively. In the event, the notes are not paid within the Cash Repayment Period (prior to the Maturity Date), the
notes specify the holder shall have two options for repayment including: [a] an Alternative Payment Stake Option equal to a 6.75%, 6.75%
and 1.5% (or a pro-rated amount if the debt has been partially paid) fully diluted ownership position in the Company after August 4, 2020,
August 12, 2020 and August 30, 2020, respectively; or [b] a Buy Out Option, any time after the note has been outstanding for at least
one year, equal to the total outstanding shares of the Company on the day of election, times 6.75%, 6.75% and 1.5%, respectively, times
the average closing price of the Company’s common stock over the preceding 30 trading days, times 40% (due and payable within 90
days). Anti-dilution rights are provided for five years on the Sellers Acquisition notes and for 182 days after conversion to an Alternative
Payment Stake. The notes include a Leak Out provision, should the Alternative Payment Stake option be elected, whereby no more than 30%
of the holdings may be sold during the first 30 days after clearance for trading and no more than 25% of the remaining shares sold during
any subsequent 30-day period. The notes are secured by a Security Agreement, require common shares to be reserved, are transferrable and
are Senior to other debt of the Company. At maturity, on May 31, 2020, (i) the Company received forbearance agreements for the two tranches
of $225,000 each whereby the maturity date was extended to July 15, 2020 and the interest rate was increased to 9%; and (ii) the $50,000
note and all accrued interest thereon, in the amount of $747, was forgiven. Accordingly, the Company recognized a gain for debt forgiveness
of $50,747. On June 15, 2020, the Company entered into a modification agreement relative to the February 12, 2020 issued notes. Pursuant
to the modification agreement, the Company issued a promissory note to Lantos in the amount of five hundred thousand dollars ($500,000).
The Company may prepay the note in whole or in part at any time or from time to time without penalty or premium by paying the principal
amount to be prepaid. The aggregate unpaid principal amount of the note is paid in monthly payments of seven thousand, five hundred dollars
($7,500) beginning on September 1, 2020, terminating on February 1, 2025. There is no interest on the note or on the unpaid balance. As
of May 31, 2021, the carrying value of the notes was $450,000 and accrued interest payable was $46,750. As of August 31, 2020, the carrying
value of the notes was $450,000 and accrued interest payable was $19,824. On February 12, 2020, the Company entered into an
Independent Consulting Agreement with a consultant to provide services from February 12, 2020 through December 14, 2020 (the “Consulting
Agreement”). Pursuant to the Consulting Agreement, the Company issued to the consultant a Compensation promissory note having a
principal amount of $100,000 for the Deferred Compensation portion of the Consulting Agreement. The note matures August 4, 2020 and bears
interest at the rate of 8% per annum. In the event, the note is not paid within the Cash Repayment Period (prior to the Maturity Date), the
note specifies the holder shall have two options for repayment including: [a] an Alternative Payment Stake Option equal to a 8.5% (or
a pro-rated amount if the debt has been partially paid) fully diluted ownership position in the Company after August 4, 2020; or [b] a
Buy Out Option, any time after the note has been outstanding for at least one year, equal to the total outstanding shares of the Company
on the day of election, times 8.5% times the average closing price of the Company’s common stock over the preceding 30 trading days,
times 40% (due and payable within 90 days). Anti-dilution rights are provided for five years on the Compensation note and for 182 days
after conversion to an Alternative Payment Stake. The note includes a Leak Out provision, should the Alternative Payment Stake option
be elected, whereby no more than 30% of the holdings may be sold during the first 30 days after clearance for trading and no more than
25% of the remaining shares sold during any subsequent 30-day period. The note is secured by a Security Agreement, requires common shares
to be reserved, is transferrable and is Senior to other debt of the Company. As of May 31, 2021, the carrying value of the note was $100,000
and accrued interest payable was $10,389. As of August 31, 2020, the carrying value of the note was $100,000 and accrued interest payable
was $4,4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 Payable</t>
        </is>
      </c>
      <c r="B1" s="2" t="inlineStr">
        <is>
          <t>9 Months Ended</t>
        </is>
      </c>
    </row>
    <row r="2">
      <c r="B2" s="2" t="inlineStr">
        <is>
          <t>May 31, 2021</t>
        </is>
      </c>
    </row>
    <row r="3">
      <c r="A3" s="3" t="inlineStr">
        <is>
          <t>Notes to Financial Statements</t>
        </is>
      </c>
    </row>
    <row r="4">
      <c r="A4" s="4" t="inlineStr">
        <is>
          <t>Convertible Note Payable</t>
        </is>
      </c>
      <c r="B4" s="4" t="inlineStr">
        <is>
          <t>Note
11. Convertible Notes Payable On
March 19, 2020, we issued a convertible promissory note, payable in tranches, having an aggregate principal amount of $150,000, aggregate
original issue discount (OID) of $15,000, and an aggregate of 468,750 three-year warrants exercisable at $0.48/share, which contain certain
exercise price reset provisions in the event of dilutive issuances. The notes mature one year from the respective issuance date of
each tranche and bear interest at the rate of 10% per annum, payable at maturity. Commencing immediately following the issuances, the
noteholder shall have the right to convert all or any part of the outstanding and unpaid principal balance of the note, at any time,
into shares of common stock of the Company at a variable conversion price equal to the lower of 60% of the lowest closing trade price
of the Company’s common stock, subject to adjustment, during the 25 trading days prior to: (i) the issuance date; or (ii) the conversion
date. On March 19, 2020, the first tranche of $50,000, less OID of $5,000, was received, resulting in net proceeds to the Company of
$45,000, and the Company issued 156,250 three-year warrants exercisable at $0.48 per share. On May 4, 2020, the second tranche of $25,000,
less OID of $2,500, was received, resulting in net proceeds to the Company of $22,500, and the Company issued 78,125 three-year warrants
exercisable at $0.48 per share. On July 10, 2020, the third tranche of $25,000, less OID of $2,500 was received, resulting in net proceeds
to the Company of $22,500, and the Company issued 78,125 three year warrants exercisable at an initial price of $0.48 per share. As a
result of the OID and the variable conversion price, upon issuance, the Company recognized total debt discount of $75,000, which is being
amortized to interest expense over the respective term of the tranch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During the nine months ended May 31, 2021, the Company repaid all principal and accrued
interest in full. On
July 21, 2020, the Company issued a convertible promissory note with a principal amount of $78,750, with the Company receiving proceeds
of $71,250 after original issue discount of $3,750 and deferred finance costs of $3,750. The note matures on July 21, 2021 and bears
interest at 6% per annum. Commencing immediately following the issuances, the noteholder shall have the right to convert all or any part
of the outstanding and unpaid principal balance of the note, at any time, into shares of common stock of the Company at a variable conversion
price equal to the 60% of the lowest closing trade price of the Company’s common stock, subject to adjustment, during the 30 trading
days prior to: the conversion date. As a result of the OID and the variable conversion price, upon issuance, the Company recognized total
debt discount of $78,750, which is being amortized to interest expense through the maturity da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During the nine months ended May 31, 2021, the note and accrued interest were
repaid in full. In
August 2020, the Company issued two convertible promissory notes with an aggregate principal amount of $129,250, with the Company receiving
proceeds of $117,500 after original issue discount of $11,750. The notes mature in May 2021 and bear interest at 10% per annum. Commencing
immediately following the issuances, the noteholder shall have the right to convert all or any part of the outstanding and unpaid principal
balance of the note, at any time, into shares of common stock of the Company at a fixed price of $0.1005 per share of common stock. The
conversion price may reset to a lower price if the Company issues common stock to any suppliers or vendors. As a result of the OID and
the potential result for dilutive issuances, upon issuance, the Company recognized total debt discount of $129,250, which is being amortized
to interest expense through the maturity da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During the nine months ended May 31, 2021, the two notes and accrued interest were repaid in full. The
Company also entered into common stock subscription agreements with this lender, totaling share issuances of 3,409,221 (of which 510,204
are to be issued as of August 31, 2020), for cash proceeds of $329,613. In connection with these subscriptions, the Company issued a
convertible promissory note of $50,000 for no consideration. The note matures on August 7, 2021 and bears interest at 10$% and is convertible
at a fixed price of $0.1631 per share, subject to potential rest in the event the Company issues shares to vendors or suppliers. The
Company recognized total debt discount of $50,000, which is being amortized to interest expense over the respective term of the tranches.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During the nine months ended May
31, 2021, the note and accrued interest was repaid in full. During
the nine months ended May 31, 2021, the Company issued four convertible promissory notes to a lender with an aggregate principal amount
of $279,500, with the Company receiving proceeds of $267,000 after deferred finance costs of $12,500. The notes mature in August, September,
October and December 2021 and bear interest at 8% per annum. Commencing one hundred eighty (180) days following the issuance date of
the note, the noteholder shall have the right to convert all or any part of the outstanding and unpaid principal balance of the note,
at any time, into shares of common stock of the Company at variable conversion prices of 63% of the two lowest trading prices during
previous fifteen (15) trading day of the Company’s common stock, subject to adjustment.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a result of the variable exercise price and deferred finance costs, the Company
recognized total debt discount of $279,500, which is being amortized to interest expense through the maturity date.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During the nine months ended May 31, 2021, the four notes
with principal of $279,500 and accrued interest of $11,007 were repaid in full. On
September 2, 2020, the Company issued a convertible promissory note with an aggregate principal amount of $107,000, with the Company
receiving proceeds of $100,000 after original issue discount of $5,000 and deferred finance costs of $2,000. The notes mature in September
2021 and bear interest at 12% per annum. Commencing one hundred eighty (180) days following the issuance date of the notes, the noteholders
shall have the right to convert all or any part of the outstanding and unpaid principal balance of the note, at any time, into shares
of common stock of the Company at variable conversion price of 60% of the lowest previous twenty (20) trading day closing trade prices
of the Company’s common stock, subject to adjustment. The Company is prohibited from effecting a conversion of the note to the
extent that, as a result of such conversion, the noteholder, together with its affiliates, would beneficially own more than 4.99% of
the number of shares of the Company’s common stock outstanding immediately after giving effect to the issuance of shares of common
stock upon conversion of the note. As a result of the variable exercise price and deferred finance costs, upon issuance, the Company
recognized total debt discount of $107,000, which is being amortized to interest expense through the maturity date. This note was repaid
in full during the nine months ended May 31, 2021, together with accrued interest of $5,101. On
January 5, 2021, the Company entered into a Securities Purchase Agreement in connection with the issuance of a 10% convertible note with
the principal amount of $110,000, with an accredited investor. The note is convertible at a fixed conversion price of $0.005. In the
event of default by the Company, or after the public announcement of a change of control transaction as defined in the agreement, the
conversion price is $0.001. The Company received net proceeds of $97,500. As a result of the variable exercise price of the Company’s
convertible notes and deferred finance costs, upon issuance, the Company recognized total debt discount of $110,000, which is being amortized
to interest expense through the maturity date. As of May 31, 2021, the carrying value of the note was $58,828, net of discount of $51,172,
and accrued interest was $4,400. On
January 12, 2021, the Company entered into a Securities Purchase Agreement in connection with the issuance of a 10% convertible note
with the principal amount of $115,500, with an accredited investor. The note is convertible beginning 61 days from issuance at a fixed
conversion price of $0.10 per share or 60% or the lowest trading price for ten days prior to conversion in the event that the Company’s
stock trades at less than $0.10 per share. The Company received net proceeds of $100,000. As a result of the variable exercise price
of the Company’s convertible notes and deferred finance costs, upon issuance, the Company recognized total debt discount of $115,500,
which is being amortized to interest expense through the maturity date. During the nine months ended May 31, 2021, the lender converted
principal and accrued interest of $57,750 and $585 into 583,354 shares of common stock. As of May 31, 2021, the carrying value of the
note was $101,735, net of discount of $13,765, and accrued interest was $3,813. On
January 26, 2021, the Company entered into a Securities Purchase Agreement in connection with the issuance of a 10% convertible note
with the principal amount of $243,875, with an accredited investor. The note is convertible at 70% of the average of the three lowest
trading prices for 20 days prior to conversion. The Company received net proceeds of $215,500. As a result of the variable exercise price
of the Company’s convertible notes and deferred finance costs, upon issuance, the Company recognized total debt discount of $243,875,
which is being amortized to interest expense through the maturity date. As of May 31, 2021, the carrying value of the note was $55,144,
net of discount of $160,356, and accrued interest was $8,352. On
January 26, 2021, the Company entered into a second Securities Purchase Agreement in connection with the issuance of a 10% convertible
note with the principal amount of $243,875, with an accredited investor. The note is convertible at 70% of the average of the three lowest
trading prices for 20 days prior to conversion. The Company received net proceeds of $215,500. As a result of the variable exercise price
of the Company’s convertible notes and deferred finance costs, upon issuance, the Company recognized total debt discount of $243,875,
which is being amortized to interest expense through the maturity date. As of May 31, 2021, the carrying value of the note was $55,144,
net of discount of $160,356, and accrued interest was $6,102. On
February 28, 2021 the Company filed a Certificate of Designation of Preferences, Rights of Series B Preferred Stock. The Series B
Convertible Preferred stock has 1,000,000 shares authorized, has a par value of $0.001 per share and a stated value of $1.00. Each share
of Series B Preferred Stock will carry an annual dividend in the amount of eight percent (8%) of the Stated Value (the “Divided
Rate”), which shall be cumulative, payable solely upon redemption, liquidation or conversion. Upon the occurrence of an Event of
Default (as defined herein), the Dividend Rate shall automatically increase to twenty two percent (22%). Based on the terms of the Series
B Preferred Stock Purchase Agreement, and in accordance with ASC 480-10, the instruments are accounted for as a liability. During the
nine months ended May 31, 2021, the Company entered into four Series B Preferred Stock Purchase Agreements for an aggregate amount of
$329,500, with an accredited investor. As of May 31, 2021, the carrying value of the liability was $60,660, net of discount of $268,840,
and accrued interest was $4,852. On
March 8, 2021, the Company entered into a second Securities Purchase Agreement in connection with the issuance of a 10% convertible note
with the principal amount of $215,000, with an accredited investor. The note is convertible at 70% of the average of the three lowest
trading prices for 20 days prior to conversion. The Company received net proceeds of $191,000. As a result of the variable exercise price
of the Company’s convertible notes and deferred finance costs, upon issuance, the Company recognized total debt discount of $215,000,
which is being amortized to interest expense through the maturity date. As of May 31, 2021, the carrying value of the notes was $49,479,
net of discount of $165,521, and accrued interest was $4,948. On
March 16, 2021, the Company entered into a second Securities Purchase Agreement in connection with the issuance of a 10% convertible
note with the principal amount of $215,000, with an accredited investor. The note is convertible at 70% of the average of the three lowest
trading prices for 20 days prior to conversion. The Company received net proceeds of $191,000. As a result of the variable exercise price
of the Company’s convertible notes and deferred finance costs, upon issuance, the Company recognized total debt discount of $215,000,
which is being amortized to interest expense through the maturity date. As of May 31, 2021, the carrying value of the note was $44,767,
net of discount of $170,233, and accrued interest was $4,477. On
May 20, 2021, the Company entered into a second Securities Purchase Agreement in connection with the issuance of a 8% convertible note
with the principal amount of $130,000, with an accredited investor. The note is convertible at 60% of the average of the three lowest
trading prices for 15 days prior to conversion. The Company received net proceeds of $108,000. As a result of the variable exercise price
of the Company’s convertible notes and deferred finance costs, upon issuance, the Company recognized total debt discount of $130,000,
which is being amortized to interest expense through the maturity date. As of May 31, 2021, the carrying value of the note was $3,918,
net of discount of $126,082, and accrued interest was $313. Related
Parties During
the three months ended February 29, 2020, the Company issued two convertible promissory notes having an aggregate principal amount of
$133,101 in exchange for accrued expenses owed to related parties, of which $79,333 is payable to the Company’s Chief Executive
Officer and $53,768 is payable to the Robert L. Hymers III. The notes mature two years from the respective issuance date and bear
interest at the rate of 10% per annum, payable at maturity. The noteholders shall have the right to convert all or any part of the outstanding
and unpaid principal balance of the note, at any time, into shares of common stock of the Company at a variable conversion price of 50%
of the average of the previous twenty (20) trading day closing prices of the Company’s common stock, subject to adjustment. As
a result of the variable conversion prices, upon issuance, the Company recognized total debt discount of $133,101, which is being amortized
to interest expense over the term of the notes. On May 22, 2020, the Chief Executive Officer converted $79,333 in principal and $2,608
of accrued interest into 694,902 shares of common stock to be issued having a fair value of $232,792. The conversion resulted in the
elimination of $70,313 of remaining debt discount, the elimination of $231,632 of derivative liabilities, and a $10,468 gain on conversion
that resulted from a related party and was therefore included in Additional paid-in capital. On December 9, 2020, Mr. Hymers converted
all principal of $53,768 and all accrued interest of $4,626 into 878,190 shares of common stock. On
April 30, 2020, the Company entered into a settlement agreement with its former Chief Financial Officer (Robert L. Hymers III, hereinafter
referred to as the “CFO”) whereby the CFO resigned and the Company issued a promissory note for $30,000, which represented
the remaining amount owed to the CFO for services rendered. The note matures December 31, 2020 and bears interest at the rate of
10% per annum, payable at maturity. The noteholder has the right to convert all or any part of the outstanding and unpaid principal balance
of the note, at any time, into shares of common stock of the Company at a fixed conversion price of $0.02 per share, subject to adjustment.
As a result of the beneficial conversion price, upon issuance, the Company recognized debt discount of $30,000, which is being amortized
to interest expense over the term of the note. On October 9, 2020, Mr. Hymers converted the note payable into 1,500,000 shares of common
stock. On
August 21, 2020 the Company, issued a convertible note pursuant to a Stock Purchase Agreement (the “SPA) to acquire 266,667 shares
of common stock of Natural Plant Extract of California Inc., a California corporation (“NPE”), representing 18.8% of the
outstanding capital stock of NPE on a fully diluted basis. With the exception of the entry into the subject material definitive agreements,
no material relationship exists between the Registrant, or any of the Registrant’s affiliates or control persons and Hymers. Under
the terms of the SPA, the Registrant acquired all rights and responsibilities of the equity stake for a purchase price of Two Million
Forty Thousand United States Dollars ($2,040,000) (the “Purchase Price”). Relative to the payment of the Purchase Price,
the registrant agreed to: 1) pay Hymers Twenty Thousand United States Dollars ($20,000) each month for a period of twenty-seven (27)
months, with the first payment commencing September 1, 2020 and the remaining payments due and payable on the first day of each subsequent
month until Hymers has received Five Hundred Forty Thousand United Stated Dollars ($540,000), and 2) issue Hymers a convertible promissory
note in the amount of One Million Five Hundred Thousand United States Dollars ($1,500,000) (the “Note”). The Note bears interest
at ten percent (10%) per annum. The Holder shall have the right at any time six (6) months after the Issuance Date to convert all or
any part of the outstanding and unpaid principal, interest, fees, or any other obligation owed pursuant to the note. Conversion Price
shall be calculated as follows: 60% of the lowest Trading Price of the common shares during the ten (10) days preceding the date the
Company receive a notice of conversion. Unless permitted by the applicable rules and regulations of the principal securities market on
which the Common Stock is then listed or traded, in no event shall the Registrant issue upon conversion of or otherwise pursuant to the
note and the other notes issued more than the maximum number of shares of Common Stock that the Company can issue pursuant to any rule
of the principal United States securities market on which the Common Stock is then traded, which shall be 4.99% of the total shares outstanding
at any time. A debt discount of $54,212 on the note payable at issuance was calculated based on the present value of the note using an
implied interest rate of 10%. A debt discount of $270,886 was recognized. Accordingly, the Company recorded an initial value of its investment
in NPE of $1,714,903. At the time the note becomes convertible, the Company will recognize a derivative liability at fair value related
to the embedded conversion option at that time. Prior to these transactions, Robert Hymers III and Alan Tsai each sold equity interest
representing a total of 18.8% of the outstanding equity interest of NPE to Edward Manolos, a Director and preferred stockholder of the
Company in a private transaction. As a result of these transactions, the Company beneficially controls approximately 56.5% of the equity
of NPE. After this transaction, a Better World Ventures LLC controls 40% of the equity interests in NPE and one other entity controls
3.5%. During the three months ended May 31, 2021, Robert Hymers elected to converted $576,000 of the principal on the $1,500,000 note
into 9,600,000 shares of common stock in accordance with the terms of the agreement. As
of May 31, 2021, the Company was in default of the $540,000 note payable to Robert Hymers. On January 3, 2021, the Company entered into
a settlement agreement with Robert Hymers concerning five delinquent payments totaling $100,000, whereby 1,585,791 shares of common stock
were issued in settlement of those payments. As of February 28, 2021, the Company missed five additionally $20,000 payments, and remains
in default of this agreement. On June 11, 2021, subsequent to the closing of the reported fiscal period ending on May 31, 2021, the Company
entered into an agreement with Robert Hymers. As of the date of the amendment, the Company owed Mr. Hymers $440,000. The parties agreed
to exchange the Company’s obligations to make monthly payments under the stock purchase agreement for a Convertible Note for the
same amount. See Subsequent Events se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y and Fair Value Measurements</t>
        </is>
      </c>
      <c r="B1" s="2" t="inlineStr">
        <is>
          <t>9 Months Ended</t>
        </is>
      </c>
    </row>
    <row r="2">
      <c r="B2" s="2" t="inlineStr">
        <is>
          <t>May 31, 2021</t>
        </is>
      </c>
    </row>
    <row r="3">
      <c r="A3" s="3" t="inlineStr">
        <is>
          <t>Notes to Financial Statements</t>
        </is>
      </c>
    </row>
    <row r="4">
      <c r="A4" s="4" t="inlineStr">
        <is>
          <t>Derivative Liability and Fair Value Measurements</t>
        </is>
      </c>
      <c r="B4" s="4" t="inlineStr">
        <is>
          <t>Note 12. Derivative Liability
and Far Value Measurement Upon the issuance of the convertible promissory notes
with variable conversion prices and fixed conversion prices with reset provision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t the issuance date of the convertible notes payable
during the nine months ended May 31, 2021, the Company estimated the fair value of all embedded derivatives of $6,669,935 using the Black-Scholes
Pricing Model based on the following assumptions: (1) dividend yield of 0%, (2) expected volatility of 318% to 378%, (3) risk-free interest
rate of 0.04% to 0.13%, and (4) expected life of 0.75 years to 1.5 years. On May 31, 2021, the Company estimated the fair value
of the embedded derivatives of $3,585,535 using the Black Scholes Pricing Model based on the following assumptions: (1) dividend yield
of 0%, (2) expected volatility of 318%, (3) risk-free interest rate of 0.01% to 0.05%, and (4) expected life of 0.3 to 1.25 years.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May 31, 2021, the Company did not have any derivative
instruments that were designated as hedges. Items recorded or measured at fair value on a recurring
basis in the accompanying financial statements consisted of the following items as of May 31, 2021 and August 31, 2020:
May 31, 2021
Quoted Prices in Active Markets for Identical Assets (Level 1)
Significant Other Observable Inputs (Level 2)
Significant Unobservable Inputs (Level 3)
Derivative liability $ 3,385,535 $ — $ — $ 3,585,535
August 31, 2020
Quoted Prices in Active Markets for Identical Assets (Level 1)
Significant Other Observable Inputs (Level 2)
Significant Unobservable Inputs (Level 3)
Derivative liability $ 1,125,803 $ — $ — $ 1,125,803
The following table provides a summary of changes
in fair value of the Company’s Level 3 financial liabilities for the nine months ended May 31, 2021:
Balance, August 31, 2020 $ 1,125,803
Transfers in due to issuance of convertible promissory notes 6,669,935
Transfers out due to repayments of convertible promissory notes (1,721,125 )
Transfers out due to conversions of convertible promissory notes (1,490,962 )
Change in derivative liability for the nine months ended May 31, 2021 (998,116 )
Balance, May 31, 2021 $ 3,585,535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y 31, 2021</t>
        </is>
      </c>
    </row>
    <row r="3">
      <c r="A3" s="3" t="inlineStr">
        <is>
          <t>Equity [Abstract]</t>
        </is>
      </c>
    </row>
    <row r="4">
      <c r="A4" s="4" t="inlineStr">
        <is>
          <t>Common Stock</t>
        </is>
      </c>
      <c r="B4" s="4" t="inlineStr">
        <is>
          <t>Note 13. Common Stock Subsequent to the closing of the fiscal year ending
August 31, 2019, the Company affected a reverse split as of September 30, 2019, which had the effect of reducing the number of outstanding
shares from 187,864,600 to 12,524,307. All share and per share amounts in this filing have been retrospectively adjusted to reflect the
impact of the reverse stock split. As of May 31, 2021, there were 78,733,317 shares of
Common Stock issued and outstanding. As of the date of this filing, July 12, 2021, there were 78,733,317 shares of Common Stock issued
and outstanding. On June 17, 2021, the Company amended its articles
of incorporation to increase the number of its authorized shares from 290 million to 500 million shares, par value $0.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1</t>
        </is>
      </c>
      <c r="C1" s="2" t="inlineStr">
        <is>
          <t>Aug. 31, 2020</t>
        </is>
      </c>
    </row>
    <row r="2">
      <c r="A2" s="3" t="inlineStr">
        <is>
          <t>Current Assets:</t>
        </is>
      </c>
    </row>
    <row r="3">
      <c r="A3" s="4" t="inlineStr">
        <is>
          <t>Cash</t>
        </is>
      </c>
      <c r="B3" s="6" t="n">
        <v>268007</v>
      </c>
      <c r="C3" s="6" t="n">
        <v>2338</v>
      </c>
    </row>
    <row r="4">
      <c r="A4" s="4" t="inlineStr">
        <is>
          <t>Accounts Receivable</t>
        </is>
      </c>
      <c r="B4" s="5" t="n">
        <v>358813</v>
      </c>
      <c r="C4" s="5" t="n">
        <v>0</v>
      </c>
    </row>
    <row r="5">
      <c r="A5" s="4" t="inlineStr">
        <is>
          <t>Notes receivable, current</t>
        </is>
      </c>
      <c r="B5" s="5" t="n">
        <v>100800</v>
      </c>
      <c r="C5" s="5" t="n">
        <v>0</v>
      </c>
    </row>
    <row r="6">
      <c r="A6" s="4" t="inlineStr">
        <is>
          <t>Inventory</t>
        </is>
      </c>
      <c r="B6" s="5" t="n">
        <v>182268</v>
      </c>
      <c r="C6" s="5" t="n">
        <v>75338</v>
      </c>
    </row>
    <row r="7">
      <c r="A7" s="4" t="inlineStr">
        <is>
          <t>Total Current Assets</t>
        </is>
      </c>
      <c r="B7" s="5" t="n">
        <v>909888</v>
      </c>
      <c r="C7" s="5" t="n">
        <v>77676</v>
      </c>
    </row>
    <row r="8">
      <c r="A8" s="4" t="inlineStr">
        <is>
          <t>Machinery &amp; Equipment- Net</t>
        </is>
      </c>
      <c r="B8" s="5" t="n">
        <v>1433408</v>
      </c>
      <c r="C8" s="5" t="n">
        <v>25406</v>
      </c>
    </row>
    <row r="9">
      <c r="A9" s="3" t="inlineStr">
        <is>
          <t>Other Assets</t>
        </is>
      </c>
    </row>
    <row r="10">
      <c r="A10" s="4" t="inlineStr">
        <is>
          <t>Long-Term Investments</t>
        </is>
      </c>
      <c r="B10" s="5" t="n">
        <v>650000</v>
      </c>
      <c r="C10" s="5" t="n">
        <v>1714903</v>
      </c>
    </row>
    <row r="11">
      <c r="A11" s="4" t="inlineStr">
        <is>
          <t>Intangible Assets</t>
        </is>
      </c>
      <c r="B11" s="5" t="n">
        <v>500000</v>
      </c>
      <c r="C11" s="5" t="n">
        <v>500000</v>
      </c>
    </row>
    <row r="12">
      <c r="A12" s="4" t="inlineStr">
        <is>
          <t>Right of Use Asset</t>
        </is>
      </c>
      <c r="B12" s="5" t="n">
        <v>607306</v>
      </c>
      <c r="C12" s="5" t="n">
        <v>0</v>
      </c>
    </row>
    <row r="13">
      <c r="A13" s="4" t="inlineStr">
        <is>
          <t>Notes Receivable</t>
        </is>
      </c>
      <c r="B13" s="5" t="n">
        <v>41000</v>
      </c>
      <c r="C13" s="5" t="n">
        <v>0</v>
      </c>
    </row>
    <row r="14">
      <c r="A14" s="4" t="inlineStr">
        <is>
          <t>Security Deposit</t>
        </is>
      </c>
      <c r="B14" s="5" t="n">
        <v>7200</v>
      </c>
      <c r="C14" s="5" t="n">
        <v>7200</v>
      </c>
    </row>
    <row r="15">
      <c r="A15" s="4" t="inlineStr">
        <is>
          <t>Goodwill</t>
        </is>
      </c>
      <c r="B15" s="5" t="n">
        <v>8098603</v>
      </c>
      <c r="C15" s="5" t="n">
        <v>0</v>
      </c>
    </row>
    <row r="16">
      <c r="A16" s="4" t="inlineStr">
        <is>
          <t>TOTAL ASSETS</t>
        </is>
      </c>
      <c r="B16" s="5" t="n">
        <v>12247405</v>
      </c>
      <c r="C16" s="5" t="n">
        <v>2325185</v>
      </c>
    </row>
    <row r="17">
      <c r="A17" s="3" t="inlineStr">
        <is>
          <t>Current Liabilities:</t>
        </is>
      </c>
    </row>
    <row r="18">
      <c r="A18" s="4" t="inlineStr">
        <is>
          <t>Accounts Payable</t>
        </is>
      </c>
      <c r="B18" s="5" t="n">
        <v>624486</v>
      </c>
      <c r="C18" s="5" t="n">
        <v>233568</v>
      </c>
    </row>
    <row r="19">
      <c r="A19" s="4" t="inlineStr">
        <is>
          <t>Accounts Payable - Related Party</t>
        </is>
      </c>
      <c r="B19" s="5" t="n">
        <v>11137</v>
      </c>
      <c r="C19" s="5" t="n">
        <v>1139</v>
      </c>
    </row>
    <row r="20">
      <c r="A20" s="4" t="inlineStr">
        <is>
          <t>Accrued Interest</t>
        </is>
      </c>
      <c r="B20" s="5" t="n">
        <v>209843</v>
      </c>
      <c r="C20" s="5" t="n">
        <v>33301</v>
      </c>
    </row>
    <row r="21">
      <c r="A21" s="4" t="inlineStr">
        <is>
          <t>Due to Joint Venture</t>
        </is>
      </c>
      <c r="B21" s="5" t="n">
        <v>135000</v>
      </c>
      <c r="C21" s="5" t="n">
        <v>0</v>
      </c>
    </row>
    <row r="22">
      <c r="A22" s="4" t="inlineStr">
        <is>
          <t>Right of use liability, current</t>
        </is>
      </c>
      <c r="B22" s="5" t="n">
        <v>62063</v>
      </c>
      <c r="C22" s="5" t="n">
        <v>0</v>
      </c>
    </row>
    <row r="23">
      <c r="A23" s="4" t="inlineStr">
        <is>
          <t>Notes payable, current</t>
        </is>
      </c>
      <c r="B23" s="5" t="n">
        <v>995043</v>
      </c>
      <c r="C23" s="5" t="n">
        <v>0</v>
      </c>
    </row>
    <row r="24">
      <c r="A24" s="4" t="inlineStr">
        <is>
          <t>Convertible Notes, Net of Debt Discount of $1,772,267 and $678,246, respectively</t>
        </is>
      </c>
      <c r="B24" s="5" t="n">
        <v>1103654</v>
      </c>
      <c r="C24" s="5" t="n">
        <v>1866872</v>
      </c>
    </row>
    <row r="25">
      <c r="A25" s="4" t="inlineStr">
        <is>
          <t>Derivative Liability</t>
        </is>
      </c>
      <c r="B25" s="5" t="n">
        <v>3585535</v>
      </c>
      <c r="C25" s="5" t="n">
        <v>1125803</v>
      </c>
    </row>
    <row r="26">
      <c r="A26" s="4" t="inlineStr">
        <is>
          <t>Note Payable - Related Party</t>
        </is>
      </c>
      <c r="B26" s="5" t="n">
        <v>613617</v>
      </c>
      <c r="C26" s="5" t="n">
        <v>499788</v>
      </c>
    </row>
    <row r="27">
      <c r="A27" s="4" t="inlineStr">
        <is>
          <t>Total Current Liabilities</t>
        </is>
      </c>
      <c r="B27" s="5" t="n">
        <v>7340378</v>
      </c>
      <c r="C27" s="5" t="n">
        <v>3760471</v>
      </c>
    </row>
    <row r="28">
      <c r="A28" s="4" t="inlineStr">
        <is>
          <t>Right of use liability, long term</t>
        </is>
      </c>
      <c r="B28" s="5" t="n">
        <v>545243</v>
      </c>
      <c r="C28" s="5" t="n">
        <v>0</v>
      </c>
    </row>
    <row r="29">
      <c r="A29" s="4" t="inlineStr">
        <is>
          <t>Notes payable</t>
        </is>
      </c>
      <c r="B29" s="5" t="n">
        <v>786001</v>
      </c>
      <c r="C29" s="5" t="n">
        <v>0</v>
      </c>
    </row>
    <row r="30">
      <c r="A30" s="4" t="inlineStr">
        <is>
          <t>Total Liabilities</t>
        </is>
      </c>
      <c r="B30" s="5" t="n">
        <v>8671622</v>
      </c>
      <c r="C30" s="5" t="n">
        <v>3760471</v>
      </c>
    </row>
    <row r="31">
      <c r="A31" s="3" t="inlineStr">
        <is>
          <t>Stockholder's Equity (Deficit)</t>
        </is>
      </c>
    </row>
    <row r="32">
      <c r="A32" s="4" t="inlineStr">
        <is>
          <t>Preferred Stock, par value $0.0001, 10,000,000 shares Authorized, 6,000,000 shares Issued and Outstanding at May 31, 2021 and August 31, 2020</t>
        </is>
      </c>
      <c r="B32" s="5" t="n">
        <v>600</v>
      </c>
      <c r="C32" s="5" t="n">
        <v>600</v>
      </c>
    </row>
    <row r="33">
      <c r="A33" s="4" t="inlineStr">
        <is>
          <t>Common Stock, par value $0.001, 500,000,000 shares Authorized, 78,733,317 and 27,082,419 shares Issued and Outstanding at May 31, 2021 and August 31, 2020, respectively</t>
        </is>
      </c>
      <c r="B33" s="5" t="n">
        <v>78731</v>
      </c>
      <c r="C33" s="5" t="n">
        <v>2708</v>
      </c>
    </row>
    <row r="34">
      <c r="A34" s="4" t="inlineStr">
        <is>
          <t>Additional Paid-In Capital</t>
        </is>
      </c>
      <c r="B34" s="5" t="n">
        <v>10882705</v>
      </c>
      <c r="C34" s="5" t="n">
        <v>4618168</v>
      </c>
    </row>
    <row r="35">
      <c r="A35" s="4" t="inlineStr">
        <is>
          <t>Shares to be issued</t>
        </is>
      </c>
      <c r="B35" s="5" t="n">
        <v>1360</v>
      </c>
      <c r="C35" s="5" t="n">
        <v>187</v>
      </c>
    </row>
    <row r="36">
      <c r="A36" s="4" t="inlineStr">
        <is>
          <t>Accumulated Deficit</t>
        </is>
      </c>
      <c r="B36" s="5" t="n">
        <v>-11329224</v>
      </c>
      <c r="C36" s="5" t="n">
        <v>-6056949</v>
      </c>
    </row>
    <row r="37">
      <c r="A37" s="4" t="inlineStr">
        <is>
          <t>Total Stockholder's Equity (Deficit) attributable to Cannabis Global, Inc.</t>
        </is>
      </c>
      <c r="B37" s="5" t="n">
        <v>-365828</v>
      </c>
      <c r="C37" s="5" t="n">
        <v>-1435286</v>
      </c>
    </row>
    <row r="38">
      <c r="A38" s="4" t="inlineStr">
        <is>
          <t>Noncontrolling Interest</t>
        </is>
      </c>
      <c r="B38" s="5" t="n">
        <v>3941611</v>
      </c>
      <c r="C38" s="5" t="n">
        <v>0</v>
      </c>
    </row>
    <row r="39">
      <c r="A39" s="4" t="inlineStr">
        <is>
          <t>Total Stockholders' Equity (Deficit)</t>
        </is>
      </c>
      <c r="B39" s="5" t="n">
        <v>3575783</v>
      </c>
      <c r="C39" s="5" t="n">
        <v>-1435286</v>
      </c>
    </row>
    <row r="40">
      <c r="A40" s="4" t="inlineStr">
        <is>
          <t>TOTAL LIABILITIES AND STOCKHOLDER'S EQUITY (DEFICIT)</t>
        </is>
      </c>
      <c r="B40" s="6" t="n">
        <v>11640099</v>
      </c>
      <c r="C40" s="6" t="n">
        <v>2325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May 31, 2021</t>
        </is>
      </c>
    </row>
    <row r="3">
      <c r="A3" s="3" t="inlineStr">
        <is>
          <t>Equity [Abstract]</t>
        </is>
      </c>
    </row>
    <row r="4">
      <c r="A4" s="4" t="inlineStr">
        <is>
          <t>Preferred Stock</t>
        </is>
      </c>
      <c r="B4" s="4" t="inlineStr">
        <is>
          <t>Note 14. Preferred Stock There are 10,000,000 shares of preferred stock, par
value $0.0001 per share, of the Company Preferred Stock in one or more series, and expressly authorized the Board of Directors of the
Company. On December 16, 2019, the Board of Directors authorized the issuance of 8,000,000 preferred shares as “Series A Preferred
Stock.” The Series A Preferred Stock is not convertible into any other form of Securities, including common shares, of the Company.
Holders of Series A Preferred Stock shall be entitled to 50 votes for every Share of Series A Preferred Stock beneficially owned as of
the record date for any shareholder vote or written consent. On May 28, 2020, Mr. Robert L. Hymers III, a former director and former chief
financial officer, returned 2,000,000 Series A Preferred shares to the corporate treasury. As of February 28, 2021, there were 6,000,000
Series A Preferred shares issued and outstanding. On February 28, 2021, the Company designated 1,000,000
shares of Series B Convertible Preferred Stock (“Series B Convertible Preferred Stock”). The Series B Convertible Preferred
Stock earns dividends at 8% per year, and is convertible into shares of common stock at a rate of 63% of the market price, based on the
average of the two lowest trading prices during the previous 15 days. Additionally, the Series B Convertible Preferred Stock is mandatorily
redeemable 16 months from the issuance date in cash. The Company entered into an agreement with an investor for 153,500 shares of Series
B Convertible Preferred Stock on February 28, 2021 for a total purchase amount of $153,500, and an agreement with the same investor for
78,500 shares of Series B Convertible Preferred Stock for a purchase amount of $78,500. In March 2021, the Company received proceeds of
$225,000. As of the end of the three-month reporting period
ending May 31, 2021, there were 670,750 shares of Series B Convertible Preferred Stock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t>
        </is>
      </c>
      <c r="B4" s="4" t="inlineStr">
        <is>
          <t>Note
15. Subsequent Events Subsequent
to May 31, 2021, the Company repaid two convertible notes payable with aggregate principal of $47,009.22. On June 9,
2021, the Company entered into an amendment of a material definitive agreement previously entered into on September 30, 2020. The parties
to the amended agreement are the Registrant and Marijuana Company of America, Inc. There is no material relationship between the Registrant
and Marijuana Company of America, Inc. other than with respect to the material definitive agreement. The Registrant and Marijuana Company
of America amended the previously disclosed share exchange agreement to: (i) jointly
waive the provisions of a lock up leak out agreement applicable to the share exchange. The lock up leak out agreement prevented sale
of the exchanged stock for a period of 12 months following issuance, and limited the subsequent sale to aggregate maximum sale value
of $20,000 per week, or $80,000 per month; and, (ii) delete
Article II, Sections 2.3 and 2.4 providing for quarterly review of each parties stock price, possibly resulting in additional issuances
of shares of common stock to true up the Parties respective holdings of exchanged shares in the event that the Parties price for its
respective common stock yielded a value of less than $650,000. The amended
agreement also required the Company to issue an additional 618,000 shares of unregistered common stock to Marijuana Company of America,
Inc., in consideration for a release of claims related to the Registrant’s failure to conduct quarterly reviews pursuant to Article
II, Sections 2.3 and 2.4. On June 11, 2021, the
Registrant and Robert L. Hymers, III amended a material definitive agreement originally entered into on August 31, 2020, previously reported
on Form 8-K on September 1, 2020. The August 31, 2020 agreement obligated the Registrant to pay Mr. Hymers $20,000 per month, to retire
a $540,000 debt connected to a stock purchase agreement, whereby the Registrant acquired 266,667 shares of common stock of Natural Plant
Extract of California Inc. As of the date of the amendment, the Registrant owed Mr. Hymers $440,000. The parties agreed to exchange the
Registrant’s obligations to make monthly payments under the stock purchase agreement for a Convertible Note for the same amount
with a conversion price of $0.04 per share. On June 11, 2021, director
Jim Riley resigned. Mr. Riley did not hold any other positions with the Registrant, and did not participate in any committee of the board.
Mr. Riley’s decision to resign as director was not due to any disagreement with the Registrant. On June 16, 2021,
the Company sold a convertible note to an accredited investor for proceeds of $135,000 at 8% per annum with a maturity date of June 16,
2022 with a Variable Conversion Price at a discount rate of 35% for the average of the two (2) lowest Trading Prices for the Common Stock
during the fifteen (15) Trading Day period ending on the latest complete Trading Day prior to the Conversion Date. On June 17, 2021, the
Company amended its articles of incorporation to increase the number of its authorized shares from 290 million to 500 million shares,
par value $0.001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Accounting Policies [Abstract]</t>
        </is>
      </c>
    </row>
    <row r="4">
      <c r="A4" s="4" t="inlineStr">
        <is>
          <t>Derivative Instruments</t>
        </is>
      </c>
      <c r="B4" s="4" t="inlineStr">
        <is>
          <t>Derivative Instruments The fair value of derivative instruments is
recorded and shown separately under current liabilities. Changes in the fair value of derivatives liability are recorded in the consolidated
statement of operations under non-operating income (expense).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5">
      <c r="A5" s="4" t="inlineStr">
        <is>
          <t>Consolidation</t>
        </is>
      </c>
      <c r="B5" s="4" t="inlineStr">
        <is>
          <t>Consolidation The consolidated financial statements include
the accounts of the Company and its wholly owned subsidiaries, Action Nutraceuticals, Inc. and Aidan &amp; Co, Inc. and Natural Plant
Extract of California, Inc. All intercompany balances and transactions have been eliminated in consolidation.</t>
        </is>
      </c>
    </row>
    <row r="6">
      <c r="A6" s="4" t="inlineStr">
        <is>
          <t>Cash and Cash Equivalents</t>
        </is>
      </c>
      <c r="B6" s="4" t="inlineStr">
        <is>
          <t>Cash and Cash Equivalents We consider all highly liquid investments with
original maturities of three months or less to be cash equivalents. Cash and cash equivalents are held in operating accounts at a major
financial institution.</t>
        </is>
      </c>
    </row>
    <row r="7">
      <c r="A7" s="4" t="inlineStr">
        <is>
          <t>Inventory</t>
        </is>
      </c>
      <c r="B7" s="4" t="inlineStr">
        <is>
          <t>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May 31, 2021, and August
31, 2020, market values of all of our inventory were at cost, and accordingly, no such valuation allowance was recognized.</t>
        </is>
      </c>
    </row>
    <row r="8">
      <c r="A8" s="4" t="inlineStr">
        <is>
          <t>Deposits</t>
        </is>
      </c>
      <c r="B8" s="4" t="inlineStr">
        <is>
          <t>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May 31, 2021.</t>
        </is>
      </c>
    </row>
    <row r="9">
      <c r="A9" s="4" t="inlineStr">
        <is>
          <t>Prepaid Expenses and Other Current Assets</t>
        </is>
      </c>
      <c r="B9" s="4" t="inlineStr">
        <is>
          <t>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is>
      </c>
    </row>
    <row r="10">
      <c r="A10" s="4" t="inlineStr">
        <is>
          <t>Accounts Receivable</t>
        </is>
      </c>
      <c r="B10" s="4" t="inlineStr">
        <is>
          <t>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y 31, 2021, and May 31, 2020, we had $0 and $0 allowance for doubtful accounts, respectively.</t>
        </is>
      </c>
    </row>
    <row r="11">
      <c r="A11" s="4" t="inlineStr">
        <is>
          <t>Property and Equipment, net</t>
        </is>
      </c>
      <c r="B11" s="4" t="inlineStr">
        <is>
          <t>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t>
        </is>
      </c>
    </row>
    <row r="12">
      <c r="A12" s="4" t="inlineStr">
        <is>
          <t>Accounting for the Impairment of Long-Lived Assets</t>
        </is>
      </c>
      <c r="B12" s="4" t="inlineStr">
        <is>
          <t>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t>
        </is>
      </c>
    </row>
    <row r="13">
      <c r="A13" s="4" t="inlineStr">
        <is>
          <t>Beneficial Conversion Feature</t>
        </is>
      </c>
      <c r="B13" s="4" t="inlineStr">
        <is>
          <t>Beneficial Conversion Feature market value at issuance, this feature is characterized
as a beneficial conversion feature (“BCF”). We record a BCF as a debt discount pursuant to Financial Accounting Standards
Board (“FASB”) Accounting Standards Codification (“ACF”) Topic 470-20 Debt with Conversion and Other Options</t>
        </is>
      </c>
    </row>
    <row r="14">
      <c r="A14" s="4" t="inlineStr">
        <is>
          <t>Revenue Recognition</t>
        </is>
      </c>
      <c r="B14" s="4" t="inlineStr">
        <is>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t>
        </is>
      </c>
    </row>
    <row r="15">
      <c r="A15" s="4" t="inlineStr">
        <is>
          <t>Product Sales</t>
        </is>
      </c>
      <c r="B15" s="4" t="inlineStr">
        <is>
          <t>Product Sales Revenue from product sales, including delivery
fees, is recognized when an order has been obtained from the customer, the price is fixed and determinable when the order is placed, the
product is shipped, and collectability is reasonably assured.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t>
        </is>
      </c>
    </row>
    <row r="16">
      <c r="A16" s="4" t="inlineStr">
        <is>
          <t>Costs of Revenues</t>
        </is>
      </c>
      <c r="B16" s="4" t="inlineStr">
        <is>
          <t>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t>
        </is>
      </c>
    </row>
    <row r="17">
      <c r="A17" s="4" t="inlineStr">
        <is>
          <t>Stock-Based Compensation</t>
        </is>
      </c>
      <c r="B17" s="4" t="inlineStr">
        <is>
          <t>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Stock-based compensation during the quarterly reporting
period ended May 31, 2021 was $0.</t>
        </is>
      </c>
    </row>
    <row r="18">
      <c r="A18" s="4" t="inlineStr">
        <is>
          <t>Income Taxes</t>
        </is>
      </c>
      <c r="B18" s="4" t="inlineStr">
        <is>
          <t>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May 31, 2021 and February 28, 2021, we incurred no income taxes and had no
liabilities related to federal or state income taxes.</t>
        </is>
      </c>
    </row>
    <row r="19">
      <c r="A19" s="4" t="inlineStr">
        <is>
          <t>Loss Contingencies</t>
        </is>
      </c>
      <c r="B19" s="4" t="inlineStr">
        <is>
          <t>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t>
        </is>
      </c>
    </row>
    <row r="20">
      <c r="A20" s="4" t="inlineStr">
        <is>
          <t>Net Income (Loss) Per Common Share</t>
        </is>
      </c>
      <c r="B20" s="4" t="inlineStr">
        <is>
          <t>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Natural Plant Extract of California, Inc. (Tables)</t>
        </is>
      </c>
      <c r="B1" s="2" t="inlineStr">
        <is>
          <t>9 Months Ended</t>
        </is>
      </c>
    </row>
    <row r="2">
      <c r="B2" s="2" t="inlineStr">
        <is>
          <t>May 31, 2021</t>
        </is>
      </c>
    </row>
    <row r="3">
      <c r="A3" s="3" t="inlineStr">
        <is>
          <t>Notes to Financial Statements</t>
        </is>
      </c>
    </row>
    <row r="4">
      <c r="A4" s="4" t="inlineStr">
        <is>
          <t>Schedule of Preliminary Purchase Price Allocation</t>
        </is>
      </c>
      <c r="B4" s="4" t="inlineStr">
        <is>
          <t xml:space="preserve">The following information summarizes the provisional
purchase consideration and preliminary allocation of the fair values assigned to the assets at the purchase date:
Preliminary Purchase Price Allocation:
Cash 2,200
Accounts receivable 193,607
Notes receivable 162,247
Property and equipment 1,338,569
Right of use asset – operating lease 607,306
Goodwill 8,098,603
Total assets acquired $ 10,402,532
Accounts payable and accrued expenses 289,591
Right of use liability – operating lease 607,306
Notes payable 1,825,101
Notes payable – related party 105,539
Total Liabilities Assumed $ 2,827,537 </t>
        </is>
      </c>
    </row>
    <row r="5">
      <c r="A5" s="4" t="inlineStr">
        <is>
          <t>Schedule of Unaudited Pro Forma Financial Information</t>
        </is>
      </c>
      <c r="B5" s="4" t="inlineStr">
        <is>
          <t>The following table sets forth the pro-forma
consolidated results of operations for the three and nine months ended May 31, 2021 and 2020 as if the NPE acquisition occurred on September
1, 2019. The pro forma results of operations are presented for informational purposes only and are not indicative of the results of operations
that would have been achieved if the acquisitions had taken place on the dates noted above, or of results that may occur in the future.
For the three months ended For the nine months ended
May 31, 2021 Pro Forma May 31, 2020 Pro Forma May 31, 2021 Pro Forma May 31, 2020 Pro forma
Revenue $ 1,041,495 $ 515,808 $ 1,920,357 $ 888,297
Operating loss (1,777,302 ) (1,303,011 ) (2,122,931 ) (2,266,320 )
Net loss attributable to common shareholders of Cannabis Global (3,997,263 ) (2,807,892 ) (6,781,353 ) (4,319,901 )
Net loss per common share $ (0.06 ) $ (0.11 ) $ (0.12 ) $ (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Liability and Fair Value Measurements (Tables)</t>
        </is>
      </c>
      <c r="B1" s="2" t="inlineStr">
        <is>
          <t>9 Months Ended</t>
        </is>
      </c>
    </row>
    <row r="2">
      <c r="B2" s="2" t="inlineStr">
        <is>
          <t>May 31, 2021</t>
        </is>
      </c>
    </row>
    <row r="3">
      <c r="A3" s="3" t="inlineStr">
        <is>
          <t>Notes to Financial Statements</t>
        </is>
      </c>
    </row>
    <row r="4">
      <c r="A4" s="4" t="inlineStr">
        <is>
          <t>Fair Value, Assets Measured on Recurring Basis</t>
        </is>
      </c>
      <c r="B4" s="4" t="inlineStr">
        <is>
          <t xml:space="preserve">Items recorded or measured at fair value on a recurring
basis in the accompanying financial statements consisted of the following items as of May 31, 2021 and August 31, 2020:
May 31, 2021
Quoted Prices in Active Markets for Identical Assets (Level 1)
Significant Other Observable Inputs (Level 2)
Significant Unobservable Inputs (Level 3)
Derivative liability $ 3,385,535 $ — $ — $ 3,585,535
August 31, 2020
Quoted Prices in Active Markets for Identical Assets (Level 1)
Significant Other Observable Inputs (Level 2)
Significant Unobservable Inputs (Level 3)
Derivative liability $ 1,125,803 $ — $ — $ 1,125,803 </t>
        </is>
      </c>
    </row>
    <row r="5">
      <c r="A5" s="4" t="inlineStr">
        <is>
          <t>Summary of changes in fair value of Level 3 financial liabilities</t>
        </is>
      </c>
      <c r="B5" s="4" t="inlineStr">
        <is>
          <t xml:space="preserve">The following table provides a summary of changes
in fair value of the Company’s Level 3 financial liabilities for the nine months ended May 31, 2021:
Balance, August 31, 2020 $ 1,125,803
Transfers in due to issuance of convertible promissory notes 6,669,935
Transfers out due to repayments of convertible promissory notes (1,721,125 )
Transfers out due to conversions of convertible promissory notes (1,490,962 )
Change in derivative liability for the nine months ended May 31, 2021 (998,116 )
Balance, May 31, 2021 $ 3,585,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Organization and Description of Business (Details Narrative) - USD ($)</t>
        </is>
      </c>
      <c r="B1" s="2" t="inlineStr">
        <is>
          <t>Jun. 09, 2021</t>
        </is>
      </c>
      <c r="C1" s="2" t="inlineStr">
        <is>
          <t>May 12, 2021</t>
        </is>
      </c>
      <c r="D1" s="2" t="inlineStr">
        <is>
          <t>Jan. 03, 2021</t>
        </is>
      </c>
      <c r="E1" s="2" t="inlineStr">
        <is>
          <t>Jan. 27, 2021</t>
        </is>
      </c>
      <c r="F1" s="2" t="inlineStr">
        <is>
          <t>Nov. 16, 2020</t>
        </is>
      </c>
      <c r="G1" s="2" t="inlineStr">
        <is>
          <t>Sep. 30, 2020</t>
        </is>
      </c>
      <c r="H1" s="2" t="inlineStr">
        <is>
          <t>Aug. 31, 2020</t>
        </is>
      </c>
      <c r="I1" s="2" t="inlineStr">
        <is>
          <t>Jul. 22, 2020</t>
        </is>
      </c>
      <c r="J1" s="2" t="inlineStr">
        <is>
          <t>May 25, 2019</t>
        </is>
      </c>
      <c r="K1" s="2" t="inlineStr">
        <is>
          <t>Feb. 16, 2021</t>
        </is>
      </c>
      <c r="L1" s="2" t="inlineStr">
        <is>
          <t>Jul. 01, 2019</t>
        </is>
      </c>
    </row>
    <row r="2">
      <c r="A2" s="4" t="inlineStr">
        <is>
          <t>Common stock, shares sold</t>
        </is>
      </c>
      <c r="F2" s="5" t="n">
        <v>3000000</v>
      </c>
    </row>
    <row r="3">
      <c r="A3" s="4" t="inlineStr">
        <is>
          <t>Proceeds from sale of common stock</t>
        </is>
      </c>
      <c r="F3" s="6" t="n">
        <v>177000</v>
      </c>
    </row>
    <row r="4">
      <c r="A4" s="4" t="inlineStr">
        <is>
          <t>Ethos Technology LLC [Member]</t>
        </is>
      </c>
    </row>
    <row r="5">
      <c r="A5" s="4" t="inlineStr">
        <is>
          <t>Shares issued for business acquisition</t>
        </is>
      </c>
      <c r="F5" s="5" t="n">
        <v>6000000</v>
      </c>
    </row>
    <row r="6">
      <c r="A6" s="4" t="inlineStr">
        <is>
          <t>Stock Purchase Agreement</t>
        </is>
      </c>
    </row>
    <row r="7">
      <c r="A7" s="4" t="inlineStr">
        <is>
          <t>Common stock, shares issued</t>
        </is>
      </c>
      <c r="H7" s="5" t="n">
        <v>266667</v>
      </c>
      <c r="K7" s="5" t="n">
        <v>266667</v>
      </c>
    </row>
    <row r="8">
      <c r="A8" s="4" t="inlineStr">
        <is>
          <t>Shares issued for business acquisition</t>
        </is>
      </c>
      <c r="H8" s="5" t="n">
        <v>266667</v>
      </c>
    </row>
    <row r="9">
      <c r="A9" s="4" t="inlineStr">
        <is>
          <t>Chief Executive Officer [Member]</t>
        </is>
      </c>
    </row>
    <row r="10">
      <c r="A10" s="4" t="inlineStr">
        <is>
          <t>Accounts Payable</t>
        </is>
      </c>
      <c r="L10" s="6" t="n">
        <v>1000</v>
      </c>
    </row>
    <row r="11">
      <c r="A11" s="4" t="inlineStr">
        <is>
          <t>Whisper [member]</t>
        </is>
      </c>
    </row>
    <row r="12">
      <c r="A12" s="4" t="inlineStr">
        <is>
          <t>Restricted common stock</t>
        </is>
      </c>
      <c r="I12" s="6" t="n">
        <v>150000</v>
      </c>
    </row>
    <row r="13">
      <c r="A13" s="4" t="inlineStr">
        <is>
          <t>Hymers [Member] | Settlement Agreement [Member]</t>
        </is>
      </c>
    </row>
    <row r="14">
      <c r="A14" s="4" t="inlineStr">
        <is>
          <t>Stock issued under agreement</t>
        </is>
      </c>
      <c r="D14" s="5" t="n">
        <v>1585791</v>
      </c>
    </row>
    <row r="15">
      <c r="A15" s="4" t="inlineStr">
        <is>
          <t>Edward Manolos [Member]</t>
        </is>
      </c>
    </row>
    <row r="16">
      <c r="A16" s="4" t="inlineStr">
        <is>
          <t>Common stock, shares sold</t>
        </is>
      </c>
      <c r="F16" s="5" t="n">
        <v>1500000</v>
      </c>
    </row>
    <row r="17">
      <c r="A17" s="4" t="inlineStr">
        <is>
          <t>Edward Manolos [Member] | Ethos Technology LLC [Member]</t>
        </is>
      </c>
    </row>
    <row r="18">
      <c r="A18" s="4" t="inlineStr">
        <is>
          <t>Shares issued for business acquisition</t>
        </is>
      </c>
      <c r="F18" s="5" t="n">
        <v>1500000</v>
      </c>
    </row>
    <row r="19">
      <c r="A19" s="4" t="inlineStr">
        <is>
          <t>Additional shares issued to related parties</t>
        </is>
      </c>
      <c r="F19" s="5" t="n">
        <v>1500000</v>
      </c>
    </row>
    <row r="20">
      <c r="A20" s="4" t="inlineStr">
        <is>
          <t>Thang Nguyen [Member]</t>
        </is>
      </c>
    </row>
    <row r="21">
      <c r="A21" s="4" t="inlineStr">
        <is>
          <t>Common stock, shares sold</t>
        </is>
      </c>
      <c r="F21" s="5" t="n">
        <v>1500000</v>
      </c>
    </row>
    <row r="22">
      <c r="A22" s="4" t="inlineStr">
        <is>
          <t>Thang Nguyen [Member] | Ethos Technology LLC [Member]</t>
        </is>
      </c>
    </row>
    <row r="23">
      <c r="A23" s="4" t="inlineStr">
        <is>
          <t>Shares issued for business acquisition</t>
        </is>
      </c>
      <c r="F23" s="5" t="n">
        <v>1500000</v>
      </c>
    </row>
    <row r="24">
      <c r="A24" s="4" t="inlineStr">
        <is>
          <t>Additional shares issued to related parties</t>
        </is>
      </c>
      <c r="F24" s="5" t="n">
        <v>1500000</v>
      </c>
    </row>
    <row r="25">
      <c r="A25" s="4" t="inlineStr">
        <is>
          <t>Shareholder | Stock Purchase Agreement</t>
        </is>
      </c>
    </row>
    <row r="26">
      <c r="A26" s="4" t="inlineStr">
        <is>
          <t>Common stock purchase price</t>
        </is>
      </c>
      <c r="H26" s="6" t="n">
        <v>2040000</v>
      </c>
      <c r="K26" s="6" t="n">
        <v>1436368</v>
      </c>
    </row>
    <row r="27">
      <c r="A27" s="4" t="inlineStr">
        <is>
          <t>Mr. Manolos</t>
        </is>
      </c>
    </row>
    <row r="28">
      <c r="A28" s="4" t="inlineStr">
        <is>
          <t>Shares issued for business acquisition</t>
        </is>
      </c>
      <c r="E28" s="5" t="n">
        <v>266667</v>
      </c>
    </row>
    <row r="29">
      <c r="A29" s="4" t="inlineStr">
        <is>
          <t>Additional shares issued to related parties</t>
        </is>
      </c>
      <c r="E29" s="5" t="n">
        <v>11383929</v>
      </c>
    </row>
    <row r="30">
      <c r="A30" s="4" t="inlineStr">
        <is>
          <t>Lauderdale Holdings, LLC [Member]</t>
        </is>
      </c>
    </row>
    <row r="31">
      <c r="A31" s="4" t="inlineStr">
        <is>
          <t>Common stock, shares outstanding, percentage</t>
        </is>
      </c>
      <c r="J31" s="4" t="inlineStr">
        <is>
          <t>70.70%</t>
        </is>
      </c>
    </row>
    <row r="32">
      <c r="A32" s="4" t="inlineStr">
        <is>
          <t>Lauderdale Holdings, LLC [Member] | Mr. Robert Hymers [Member]</t>
        </is>
      </c>
    </row>
    <row r="33">
      <c r="A33" s="4" t="inlineStr">
        <is>
          <t>Common stock, shares sold</t>
        </is>
      </c>
      <c r="J33" s="5" t="n">
        <v>43333333</v>
      </c>
    </row>
    <row r="34">
      <c r="A34" s="4" t="inlineStr">
        <is>
          <t>Proceeds from sale of common stock</t>
        </is>
      </c>
      <c r="J34" s="6" t="n">
        <v>108333</v>
      </c>
    </row>
    <row r="35">
      <c r="A35" s="4" t="inlineStr">
        <is>
          <t>Lauderdale Holdings, LLC [Member] | Edward Manolos [Member]</t>
        </is>
      </c>
    </row>
    <row r="36">
      <c r="A36" s="4" t="inlineStr">
        <is>
          <t>Common stock, shares sold</t>
        </is>
      </c>
      <c r="J36" s="5" t="n">
        <v>43333333</v>
      </c>
    </row>
    <row r="37">
      <c r="A37" s="4" t="inlineStr">
        <is>
          <t>Proceeds from sale of common stock</t>
        </is>
      </c>
      <c r="J37" s="6" t="n">
        <v>108333</v>
      </c>
    </row>
    <row r="38">
      <c r="A38" s="4" t="inlineStr">
        <is>
          <t>Lauderdale Holdings, LLC [Member] | Dan Nguyen [Member]</t>
        </is>
      </c>
    </row>
    <row r="39">
      <c r="A39" s="4" t="inlineStr">
        <is>
          <t>Common stock, shares sold</t>
        </is>
      </c>
      <c r="J39" s="5" t="n">
        <v>43333333</v>
      </c>
    </row>
    <row r="40">
      <c r="A40" s="4" t="inlineStr">
        <is>
          <t>Proceeds from sale of common stock</t>
        </is>
      </c>
      <c r="J40" s="6" t="n">
        <v>108333</v>
      </c>
    </row>
    <row r="41">
      <c r="A41" s="4" t="inlineStr">
        <is>
          <t>Lauderdale Holdings, LLC [Member] | Unaffiliated Parties [Member]</t>
        </is>
      </c>
    </row>
    <row r="42">
      <c r="A42" s="4" t="inlineStr">
        <is>
          <t>Common stock, shares sold</t>
        </is>
      </c>
      <c r="J42" s="5" t="n">
        <v>130000000</v>
      </c>
    </row>
    <row r="43">
      <c r="A43" s="4" t="inlineStr">
        <is>
          <t>Proceeds from sale of common stock</t>
        </is>
      </c>
      <c r="J43" s="6" t="n">
        <v>325000</v>
      </c>
    </row>
    <row r="44">
      <c r="A44" s="4" t="inlineStr">
        <is>
          <t>Marijuana Company of America, Inc [Member]</t>
        </is>
      </c>
    </row>
    <row r="45">
      <c r="A45" s="4" t="inlineStr">
        <is>
          <t>Shares issued for exchange of shares</t>
        </is>
      </c>
      <c r="G45" s="5" t="n">
        <v>7222222</v>
      </c>
    </row>
    <row r="46">
      <c r="A46" s="4" t="inlineStr">
        <is>
          <t>Number of common stock exchanged</t>
        </is>
      </c>
      <c r="G46" s="5" t="n">
        <v>650000000</v>
      </c>
    </row>
    <row r="47">
      <c r="A47" s="4" t="inlineStr">
        <is>
          <t>Cash contributed to joint venture</t>
        </is>
      </c>
      <c r="C47" s="6" t="n">
        <v>135000</v>
      </c>
    </row>
    <row r="48">
      <c r="A48" s="4" t="inlineStr">
        <is>
          <t>Marijuana Company of America, Inc [Member] | Subsequent Event [Member]</t>
        </is>
      </c>
    </row>
    <row r="49">
      <c r="A49" s="4" t="inlineStr">
        <is>
          <t>Value of common shares exchanged</t>
        </is>
      </c>
      <c r="B49" s="6" t="n">
        <v>650000</v>
      </c>
    </row>
    <row r="50">
      <c r="A50" s="4" t="inlineStr">
        <is>
          <t>Restricted common stock issued</t>
        </is>
      </c>
      <c r="B50" s="5" t="n">
        <v>61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Going Concern Uncertainties (Details Narrative)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Organization, Consolidation and Presentation of Financial Statements [Abstract]</t>
        </is>
      </c>
    </row>
    <row r="4">
      <c r="A4" s="4" t="inlineStr">
        <is>
          <t>Accumulated Deficit</t>
        </is>
      </c>
      <c r="B4" s="6" t="n">
        <v>-11329224</v>
      </c>
      <c r="D4" s="6" t="n">
        <v>-11329224</v>
      </c>
      <c r="F4" s="6" t="n">
        <v>-6056949</v>
      </c>
    </row>
    <row r="5">
      <c r="A5" s="4" t="inlineStr">
        <is>
          <t>Net loss</t>
        </is>
      </c>
      <c r="B5" s="6" t="n">
        <v>-2808281</v>
      </c>
      <c r="C5" s="6" t="n">
        <v>-2748569</v>
      </c>
      <c r="D5" s="5" t="n">
        <v>-5272275</v>
      </c>
      <c r="E5" s="6" t="n">
        <v>-3896202</v>
      </c>
    </row>
    <row r="6">
      <c r="A6" s="4" t="inlineStr">
        <is>
          <t>Cash used in operating activities</t>
        </is>
      </c>
      <c r="D6" s="6" t="n">
        <v>-1186087</v>
      </c>
      <c r="E6" s="6" t="n">
        <v>-105498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5" customWidth="1" min="3" max="3"/>
    <col width="13" customWidth="1" min="4" max="4"/>
    <col width="14" customWidth="1" min="5" max="5"/>
  </cols>
  <sheetData>
    <row r="1">
      <c r="A1" s="1" t="inlineStr">
        <is>
          <t>Summary of Significant Accounting Policies (Details Narrative) - USD ($)</t>
        </is>
      </c>
      <c r="B1" s="2" t="inlineStr">
        <is>
          <t>3 Months Ended</t>
        </is>
      </c>
      <c r="C1" s="2" t="inlineStr">
        <is>
          <t>9 Months Ended</t>
        </is>
      </c>
    </row>
    <row r="2">
      <c r="B2" s="2" t="inlineStr">
        <is>
          <t>May 31, 2021</t>
        </is>
      </c>
      <c r="C2" s="2" t="inlineStr">
        <is>
          <t>May 31, 2021</t>
        </is>
      </c>
      <c r="D2" s="2" t="inlineStr">
        <is>
          <t>May 31, 2020</t>
        </is>
      </c>
      <c r="E2" s="2" t="inlineStr">
        <is>
          <t>Aug. 31, 2020</t>
        </is>
      </c>
    </row>
    <row r="3">
      <c r="A3" s="3" t="inlineStr">
        <is>
          <t>Accounting Policies [Abstract]</t>
        </is>
      </c>
    </row>
    <row r="4">
      <c r="A4" s="4" t="inlineStr">
        <is>
          <t>Valuation allowance</t>
        </is>
      </c>
      <c r="B4" s="6" t="n">
        <v>0</v>
      </c>
      <c r="C4" s="6" t="n">
        <v>0</v>
      </c>
      <c r="E4" s="6" t="n">
        <v>0</v>
      </c>
    </row>
    <row r="5">
      <c r="A5" s="4" t="inlineStr">
        <is>
          <t>Deposits</t>
        </is>
      </c>
      <c r="B5" s="5" t="n">
        <v>0</v>
      </c>
      <c r="C5" s="5" t="n">
        <v>0</v>
      </c>
    </row>
    <row r="6">
      <c r="A6" s="4" t="inlineStr">
        <is>
          <t>Allowance for doubtful accounts</t>
        </is>
      </c>
      <c r="B6" s="5" t="n">
        <v>0</v>
      </c>
      <c r="C6" s="5" t="n">
        <v>0</v>
      </c>
      <c r="E6" s="6" t="n">
        <v>0</v>
      </c>
    </row>
    <row r="7">
      <c r="A7" s="4" t="inlineStr">
        <is>
          <t>Income taxes</t>
        </is>
      </c>
      <c r="C7" s="6" t="n">
        <v>0</v>
      </c>
      <c r="D7" s="6" t="n">
        <v>0</v>
      </c>
    </row>
    <row r="8">
      <c r="A8" s="4" t="inlineStr">
        <is>
          <t>Stock-based compensation</t>
        </is>
      </c>
      <c r="B8" s="6" t="n">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6" customWidth="1" min="2" max="2"/>
  </cols>
  <sheetData>
    <row r="1">
      <c r="A1" s="1" t="inlineStr">
        <is>
          <t>Net Loss Per Share (Details Narrative)</t>
        </is>
      </c>
      <c r="B1" s="2" t="inlineStr">
        <is>
          <t>9 Months Ended</t>
        </is>
      </c>
    </row>
    <row r="2">
      <c r="B2" s="2" t="inlineStr">
        <is>
          <t>May 31, 2021USD ($)shares</t>
        </is>
      </c>
    </row>
    <row r="3">
      <c r="A3" s="3" t="inlineStr">
        <is>
          <t>Earnings Per Share [Abstract]</t>
        </is>
      </c>
    </row>
    <row r="4">
      <c r="A4" s="4" t="inlineStr">
        <is>
          <t>Conversion of Stock, Shares Converted | shares</t>
        </is>
      </c>
      <c r="B4" s="5" t="n">
        <v>43842930</v>
      </c>
    </row>
    <row r="5">
      <c r="A5" s="4" t="inlineStr">
        <is>
          <t>Convertible debt | $</t>
        </is>
      </c>
      <c r="B5" s="6" t="n">
        <v>11036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3" customWidth="1" min="6" max="6"/>
  </cols>
  <sheetData>
    <row r="1">
      <c r="A1" s="1" t="inlineStr">
        <is>
          <t>Notes Receivable-Related Party (Details Narrative) - USD ($)</t>
        </is>
      </c>
      <c r="B1" s="2" t="inlineStr">
        <is>
          <t>Jul. 09, 2019</t>
        </is>
      </c>
      <c r="C1" s="2" t="inlineStr">
        <is>
          <t>May 31, 2021</t>
        </is>
      </c>
      <c r="D1" s="2" t="inlineStr">
        <is>
          <t>Aug. 31, 2020</t>
        </is>
      </c>
      <c r="E1" s="2" t="inlineStr">
        <is>
          <t>Aug. 23, 2019</t>
        </is>
      </c>
      <c r="F1" s="2" t="inlineStr">
        <is>
          <t>May 25, 2019</t>
        </is>
      </c>
    </row>
    <row r="2">
      <c r="A2" s="4" t="inlineStr">
        <is>
          <t>Note Payable</t>
        </is>
      </c>
      <c r="C2" s="6" t="n">
        <v>995043</v>
      </c>
      <c r="D2" s="6" t="n">
        <v>0</v>
      </c>
    </row>
    <row r="3">
      <c r="A3" s="4" t="inlineStr">
        <is>
          <t>Dan Nguyen</t>
        </is>
      </c>
    </row>
    <row r="4">
      <c r="A4" s="4" t="inlineStr">
        <is>
          <t>Note Payable</t>
        </is>
      </c>
      <c r="F4" s="6" t="n">
        <v>1666667</v>
      </c>
    </row>
    <row r="5">
      <c r="A5" s="4" t="inlineStr">
        <is>
          <t>Interest Rate</t>
        </is>
      </c>
      <c r="F5" s="4" t="inlineStr">
        <is>
          <t>5.00%</t>
        </is>
      </c>
    </row>
    <row r="6">
      <c r="A6" s="4" t="inlineStr">
        <is>
          <t>Edward Manolos</t>
        </is>
      </c>
    </row>
    <row r="7">
      <c r="A7" s="4" t="inlineStr">
        <is>
          <t>Note Payable</t>
        </is>
      </c>
      <c r="F7" s="6" t="n">
        <v>1666667</v>
      </c>
    </row>
    <row r="8">
      <c r="A8" s="4" t="inlineStr">
        <is>
          <t>Interest Rate</t>
        </is>
      </c>
      <c r="F8" s="4" t="inlineStr">
        <is>
          <t>5.00%</t>
        </is>
      </c>
    </row>
    <row r="9">
      <c r="A9" s="4" t="inlineStr">
        <is>
          <t>Split Tee</t>
        </is>
      </c>
    </row>
    <row r="10">
      <c r="A10" s="4" t="inlineStr">
        <is>
          <t>Notes Receivable</t>
        </is>
      </c>
      <c r="B10" s="6" t="n">
        <v>20000</v>
      </c>
      <c r="C10" s="6" t="n">
        <v>0</v>
      </c>
      <c r="E10" s="6" t="n">
        <v>20000</v>
      </c>
    </row>
    <row r="11">
      <c r="A11" s="4" t="inlineStr">
        <is>
          <t>Interest rate</t>
        </is>
      </c>
      <c r="B11" s="4" t="inlineStr">
        <is>
          <t>10.00%</t>
        </is>
      </c>
    </row>
    <row r="12">
      <c r="A12" s="4" t="inlineStr">
        <is>
          <t>Consulting fee</t>
        </is>
      </c>
      <c r="B12"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CONSOLIDATED BALANCE SHEETS (Unaudited) (Parenthetical) - USD ($)</t>
        </is>
      </c>
      <c r="B1" s="2" t="inlineStr">
        <is>
          <t>May 31, 2021</t>
        </is>
      </c>
      <c r="C1" s="2" t="inlineStr">
        <is>
          <t>Aug. 31, 2020</t>
        </is>
      </c>
    </row>
    <row r="2">
      <c r="A2" s="3" t="inlineStr">
        <is>
          <t>Statement of Financial Position [Abstract]</t>
        </is>
      </c>
    </row>
    <row r="3">
      <c r="A3" s="4" t="inlineStr">
        <is>
          <t>Convertible Notes, Debt Discount Current</t>
        </is>
      </c>
      <c r="B3" s="6" t="n">
        <v>1772267</v>
      </c>
      <c r="C3" s="6" t="n">
        <v>678246</v>
      </c>
    </row>
    <row r="4">
      <c r="A4" s="4" t="inlineStr">
        <is>
          <t>Preferred stock, par or stated value per shar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6000000</v>
      </c>
      <c r="C6" s="5" t="n">
        <v>6000000</v>
      </c>
    </row>
    <row r="7">
      <c r="A7" s="4" t="inlineStr">
        <is>
          <t>Preferred stock, shares outstanding</t>
        </is>
      </c>
      <c r="B7" s="5" t="n">
        <v>6000000</v>
      </c>
      <c r="C7" s="5" t="n">
        <v>6000000</v>
      </c>
    </row>
    <row r="8">
      <c r="A8" s="4" t="inlineStr">
        <is>
          <t>Common stock, par or stated value per share (in dollars per share)</t>
        </is>
      </c>
      <c r="B8" s="8" t="n">
        <v>0.001</v>
      </c>
      <c r="C8" s="8" t="n">
        <v>0.001</v>
      </c>
    </row>
    <row r="9">
      <c r="A9" s="4" t="inlineStr">
        <is>
          <t>Common stock, shares authorized</t>
        </is>
      </c>
      <c r="B9" s="5" t="n">
        <v>500000000</v>
      </c>
      <c r="C9" s="5" t="n">
        <v>500000000</v>
      </c>
    </row>
    <row r="10">
      <c r="A10" s="4" t="inlineStr">
        <is>
          <t>Common stock, shares issued</t>
        </is>
      </c>
      <c r="B10" s="5" t="n">
        <v>78733317</v>
      </c>
      <c r="C10" s="5" t="n">
        <v>27082419</v>
      </c>
    </row>
    <row r="11">
      <c r="A11" s="4" t="inlineStr">
        <is>
          <t>Common stock, shares outstanding</t>
        </is>
      </c>
      <c r="B11" s="5" t="n">
        <v>78733317</v>
      </c>
      <c r="C11" s="5" t="n">
        <v>27082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Intangible Assets (Details Narrative)</t>
        </is>
      </c>
      <c r="B1" s="2" t="inlineStr">
        <is>
          <t>1 Months Ended</t>
        </is>
      </c>
    </row>
    <row r="2">
      <c r="B2" s="2" t="inlineStr">
        <is>
          <t>Jun. 15, 2020shares</t>
        </is>
      </c>
    </row>
    <row r="3">
      <c r="A3" s="4" t="inlineStr">
        <is>
          <t>Modification agreement | Lelantos</t>
        </is>
      </c>
    </row>
    <row r="4">
      <c r="A4" s="4" t="inlineStr">
        <is>
          <t>Common stock obligations</t>
        </is>
      </c>
      <c r="B4" s="5" t="n">
        <v>4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quisition of Natural Plant Extract of California, Inc. (Details) - USD ($)</t>
        </is>
      </c>
      <c r="B1" s="2" t="inlineStr">
        <is>
          <t>May 31, 2021</t>
        </is>
      </c>
      <c r="C1" s="2" t="inlineStr">
        <is>
          <t>Feb. 16, 2021</t>
        </is>
      </c>
      <c r="D1" s="2" t="inlineStr">
        <is>
          <t>Aug. 31, 2020</t>
        </is>
      </c>
    </row>
    <row r="2">
      <c r="A2" s="4" t="inlineStr">
        <is>
          <t>Goodwill</t>
        </is>
      </c>
      <c r="B2" s="6" t="n">
        <v>8098603</v>
      </c>
      <c r="D2" s="6" t="n">
        <v>0</v>
      </c>
    </row>
    <row r="3">
      <c r="A3" s="4" t="inlineStr">
        <is>
          <t>NPE</t>
        </is>
      </c>
    </row>
    <row r="4">
      <c r="A4" s="4" t="inlineStr">
        <is>
          <t>Cash</t>
        </is>
      </c>
      <c r="C4" s="6" t="n">
        <v>2200</v>
      </c>
    </row>
    <row r="5">
      <c r="A5" s="4" t="inlineStr">
        <is>
          <t>Accounts receivable</t>
        </is>
      </c>
      <c r="C5" s="5" t="n">
        <v>193607</v>
      </c>
    </row>
    <row r="6">
      <c r="A6" s="4" t="inlineStr">
        <is>
          <t>Notes receivable</t>
        </is>
      </c>
      <c r="C6" s="5" t="n">
        <v>162247</v>
      </c>
    </row>
    <row r="7">
      <c r="A7" s="4" t="inlineStr">
        <is>
          <t>Property and equipment</t>
        </is>
      </c>
      <c r="C7" s="5" t="n">
        <v>1338569</v>
      </c>
    </row>
    <row r="8">
      <c r="A8" s="4" t="inlineStr">
        <is>
          <t>Right of use asset - operating lease</t>
        </is>
      </c>
      <c r="C8" s="5" t="n">
        <v>607306</v>
      </c>
    </row>
    <row r="9">
      <c r="A9" s="4" t="inlineStr">
        <is>
          <t>Goodwill</t>
        </is>
      </c>
      <c r="C9" s="5" t="n">
        <v>8098603</v>
      </c>
    </row>
    <row r="10">
      <c r="A10" s="4" t="inlineStr">
        <is>
          <t>Total assets acquired</t>
        </is>
      </c>
      <c r="C10" s="5" t="n">
        <v>10402532</v>
      </c>
    </row>
    <row r="11">
      <c r="A11" s="4" t="inlineStr">
        <is>
          <t>Accounts payable and accrued expenses</t>
        </is>
      </c>
      <c r="C11" s="5" t="n">
        <v>289591</v>
      </c>
    </row>
    <row r="12">
      <c r="A12" s="4" t="inlineStr">
        <is>
          <t>Right of use liability - operating lease</t>
        </is>
      </c>
      <c r="C12" s="5" t="n">
        <v>607306</v>
      </c>
    </row>
    <row r="13">
      <c r="A13" s="4" t="inlineStr">
        <is>
          <t>Notes payable</t>
        </is>
      </c>
      <c r="C13" s="5" t="n">
        <v>1825101</v>
      </c>
    </row>
    <row r="14">
      <c r="A14" s="4" t="inlineStr">
        <is>
          <t>Notes payable - related party</t>
        </is>
      </c>
      <c r="C14" s="5" t="n">
        <v>105539</v>
      </c>
    </row>
    <row r="15">
      <c r="A15" s="4" t="inlineStr">
        <is>
          <t>Total Liabilities Assumed</t>
        </is>
      </c>
      <c r="C15" s="6" t="n">
        <v>28275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quisition of Natural Plant Extract of California, Inc. (Details 1) - Pro Forma [Member]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Revenue</t>
        </is>
      </c>
      <c r="B3" s="6" t="n">
        <v>1041495</v>
      </c>
      <c r="C3" s="6" t="n">
        <v>515808</v>
      </c>
      <c r="D3" s="6" t="n">
        <v>1920357</v>
      </c>
      <c r="E3" s="6" t="n">
        <v>888297</v>
      </c>
    </row>
    <row r="4">
      <c r="A4" s="4" t="inlineStr">
        <is>
          <t>Operating loss</t>
        </is>
      </c>
      <c r="B4" s="5" t="n">
        <v>-1777302</v>
      </c>
      <c r="C4" s="5" t="n">
        <v>-1303011</v>
      </c>
      <c r="D4" s="5" t="n">
        <v>-2122931</v>
      </c>
      <c r="E4" s="5" t="n">
        <v>-2266320</v>
      </c>
    </row>
    <row r="5">
      <c r="A5" s="4" t="inlineStr">
        <is>
          <t>Net loss attributable to common shareholders of Cannabis Global</t>
        </is>
      </c>
      <c r="B5" s="6" t="n">
        <v>-3997263</v>
      </c>
      <c r="C5" s="6" t="n">
        <v>-2807892</v>
      </c>
      <c r="D5" s="6" t="n">
        <v>-6781353</v>
      </c>
      <c r="E5" s="6" t="n">
        <v>-4319901</v>
      </c>
    </row>
    <row r="6">
      <c r="A6" s="4" t="inlineStr">
        <is>
          <t>Net loss per common share</t>
        </is>
      </c>
      <c r="B6" s="9" t="n">
        <v>-0.06</v>
      </c>
      <c r="C6" s="9" t="n">
        <v>-0.11</v>
      </c>
      <c r="D6" s="9" t="n">
        <v>-0.12</v>
      </c>
      <c r="E6" s="9" t="n">
        <v>-0.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5" customWidth="1" min="7" max="7"/>
    <col width="13" customWidth="1" min="8" max="8"/>
    <col width="14" customWidth="1" min="9" max="9"/>
  </cols>
  <sheetData>
    <row r="1">
      <c r="A1" s="1" t="inlineStr">
        <is>
          <t>Acquisition of Natural Plant Extract of California, Inc. (Details Narrative) - USD ($)</t>
        </is>
      </c>
      <c r="B1" s="2" t="inlineStr">
        <is>
          <t>1 Months Ended</t>
        </is>
      </c>
      <c r="E1" s="2" t="inlineStr">
        <is>
          <t>3 Months Ended</t>
        </is>
      </c>
      <c r="G1" s="2" t="inlineStr">
        <is>
          <t>9 Months Ended</t>
        </is>
      </c>
    </row>
    <row r="2">
      <c r="B2" s="2" t="inlineStr">
        <is>
          <t>Feb. 16, 2021</t>
        </is>
      </c>
      <c r="C2" s="2" t="inlineStr">
        <is>
          <t>Jan. 27, 2021</t>
        </is>
      </c>
      <c r="D2" s="2" t="inlineStr">
        <is>
          <t>Aug. 31, 2020</t>
        </is>
      </c>
      <c r="E2" s="2" t="inlineStr">
        <is>
          <t>May 31, 2021</t>
        </is>
      </c>
      <c r="F2" s="2" t="inlineStr">
        <is>
          <t>May 31, 2020</t>
        </is>
      </c>
      <c r="G2" s="2" t="inlineStr">
        <is>
          <t>May 31, 2021</t>
        </is>
      </c>
      <c r="H2" s="2" t="inlineStr">
        <is>
          <t>May 31, 2020</t>
        </is>
      </c>
      <c r="I2" s="2" t="inlineStr">
        <is>
          <t>Aug. 21, 2020</t>
        </is>
      </c>
    </row>
    <row r="3">
      <c r="A3" s="4" t="inlineStr">
        <is>
          <t>Revenue</t>
        </is>
      </c>
      <c r="E3" s="6" t="n">
        <v>940491</v>
      </c>
      <c r="F3" s="6" t="n">
        <v>19750</v>
      </c>
      <c r="G3" s="6" t="n">
        <v>970717</v>
      </c>
      <c r="H3" s="6" t="n">
        <v>29753</v>
      </c>
    </row>
    <row r="4">
      <c r="A4" s="4" t="inlineStr">
        <is>
          <t>Net loss</t>
        </is>
      </c>
      <c r="E4" s="5" t="n">
        <v>-2715963</v>
      </c>
      <c r="F4" s="6" t="n">
        <v>-2748569</v>
      </c>
      <c r="G4" s="5" t="n">
        <v>-5179957</v>
      </c>
      <c r="H4" s="6" t="n">
        <v>-3896202</v>
      </c>
    </row>
    <row r="5">
      <c r="A5" s="4" t="inlineStr">
        <is>
          <t>Mr. Manolos</t>
        </is>
      </c>
    </row>
    <row r="6">
      <c r="A6" s="4" t="inlineStr">
        <is>
          <t>Shares issued for business acquisition</t>
        </is>
      </c>
      <c r="C6" s="5" t="n">
        <v>266667</v>
      </c>
    </row>
    <row r="7">
      <c r="A7" s="4" t="inlineStr">
        <is>
          <t>Additional shares issued to related parties</t>
        </is>
      </c>
      <c r="C7" s="5" t="n">
        <v>11383929</v>
      </c>
    </row>
    <row r="8">
      <c r="A8" s="4" t="inlineStr">
        <is>
          <t>Additional fair value</t>
        </is>
      </c>
      <c r="C8" s="6" t="n">
        <v>1821429</v>
      </c>
    </row>
    <row r="9">
      <c r="A9" s="4" t="inlineStr">
        <is>
          <t>NPE</t>
        </is>
      </c>
    </row>
    <row r="10">
      <c r="A10" s="4" t="inlineStr">
        <is>
          <t>Ownership percentage</t>
        </is>
      </c>
      <c r="B10" s="4" t="inlineStr">
        <is>
          <t>56.50%</t>
        </is>
      </c>
    </row>
    <row r="11">
      <c r="A11" s="4" t="inlineStr">
        <is>
          <t>Fair value adjustment</t>
        </is>
      </c>
      <c r="B11" s="6" t="n">
        <v>3684347</v>
      </c>
    </row>
    <row r="12">
      <c r="A12" s="4" t="inlineStr">
        <is>
          <t>Gain loss on investment</t>
        </is>
      </c>
      <c r="B12" s="5" t="n">
        <v>359391</v>
      </c>
    </row>
    <row r="13">
      <c r="A13" s="4" t="inlineStr">
        <is>
          <t>Non-controlling interest</t>
        </is>
      </c>
      <c r="B13" s="6" t="n">
        <v>3849293</v>
      </c>
    </row>
    <row r="14">
      <c r="A14" s="4" t="inlineStr">
        <is>
          <t>Revenue</t>
        </is>
      </c>
      <c r="E14" s="5" t="n">
        <v>933125</v>
      </c>
      <c r="G14" s="5" t="n">
        <v>951989</v>
      </c>
    </row>
    <row r="15">
      <c r="A15" s="4" t="inlineStr">
        <is>
          <t>Net loss</t>
        </is>
      </c>
      <c r="E15" s="6" t="n">
        <v>193941</v>
      </c>
      <c r="G15" s="6" t="n">
        <v>211738</v>
      </c>
    </row>
    <row r="16">
      <c r="A16" s="4" t="inlineStr">
        <is>
          <t>Stock Purchase Agreement</t>
        </is>
      </c>
    </row>
    <row r="17">
      <c r="A17" s="4" t="inlineStr">
        <is>
          <t>Shares issued for business acquisition</t>
        </is>
      </c>
      <c r="D17" s="5" t="n">
        <v>266667</v>
      </c>
    </row>
    <row r="18">
      <c r="A18" s="4" t="inlineStr">
        <is>
          <t>Stock Purchase Agreement | NPE</t>
        </is>
      </c>
    </row>
    <row r="19">
      <c r="A19" s="4" t="inlineStr">
        <is>
          <t>Shares issued for business acquisition</t>
        </is>
      </c>
      <c r="B19" s="5" t="n">
        <v>266667</v>
      </c>
    </row>
    <row r="20">
      <c r="A20" s="4" t="inlineStr">
        <is>
          <t>Debt discount</t>
        </is>
      </c>
      <c r="D20" s="6" t="n">
        <v>270886</v>
      </c>
      <c r="I20" s="6" t="n">
        <v>270886</v>
      </c>
    </row>
    <row r="21">
      <c r="A21" s="4" t="inlineStr">
        <is>
          <t>Initial investment</t>
        </is>
      </c>
      <c r="D21" s="6" t="n">
        <v>1714903</v>
      </c>
      <c r="I21" s="6" t="n">
        <v>1714903</v>
      </c>
    </row>
    <row r="22">
      <c r="A22" s="4" t="inlineStr">
        <is>
          <t>Additional shares issued to related parties</t>
        </is>
      </c>
      <c r="B22" s="5" t="n">
        <v>1436368</v>
      </c>
    </row>
    <row r="23">
      <c r="A23" s="4" t="inlineStr">
        <is>
          <t>Additional fair value</t>
        </is>
      </c>
      <c r="B23" s="6" t="n">
        <v>400747</v>
      </c>
    </row>
    <row r="24">
      <c r="A24" s="4" t="inlineStr">
        <is>
          <t>Ownership percentage</t>
        </is>
      </c>
      <c r="D24" s="4" t="inlineStr">
        <is>
          <t>4.99%</t>
        </is>
      </c>
      <c r="I24" s="4" t="inlineStr">
        <is>
          <t>4.99%</t>
        </is>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3" customWidth="1" min="2" max="2"/>
    <col width="14" customWidth="1" min="3" max="3"/>
    <col width="13" customWidth="1" min="4" max="4"/>
  </cols>
  <sheetData>
    <row r="1">
      <c r="A1" s="1" t="inlineStr">
        <is>
          <t>Note Payable to Shareholders (Details Narrative) - USD ($)</t>
        </is>
      </c>
      <c r="B1" s="2" t="inlineStr">
        <is>
          <t>May 31, 2021</t>
        </is>
      </c>
      <c r="C1" s="2" t="inlineStr">
        <is>
          <t>Aug. 31, 2020</t>
        </is>
      </c>
      <c r="D1" s="2" t="inlineStr">
        <is>
          <t>May 25, 2019</t>
        </is>
      </c>
    </row>
    <row r="2">
      <c r="A2" s="4" t="inlineStr">
        <is>
          <t>Note Payable</t>
        </is>
      </c>
      <c r="B2" s="6" t="n">
        <v>995043</v>
      </c>
      <c r="C2" s="6" t="n">
        <v>0</v>
      </c>
    </row>
    <row r="3">
      <c r="A3" s="4" t="inlineStr">
        <is>
          <t>Edward Manolos</t>
        </is>
      </c>
    </row>
    <row r="4">
      <c r="A4" s="4" t="inlineStr">
        <is>
          <t>Note Payable</t>
        </is>
      </c>
      <c r="D4" s="6" t="n">
        <v>1666667</v>
      </c>
    </row>
    <row r="5">
      <c r="A5" s="4" t="inlineStr">
        <is>
          <t>Interest Rate</t>
        </is>
      </c>
      <c r="D5" s="4" t="inlineStr">
        <is>
          <t>5.00%</t>
        </is>
      </c>
    </row>
    <row r="6">
      <c r="A6" s="4" t="inlineStr">
        <is>
          <t>Dan Nguyen [Member]</t>
        </is>
      </c>
    </row>
    <row r="7">
      <c r="A7" s="4" t="inlineStr">
        <is>
          <t>Note Payable</t>
        </is>
      </c>
      <c r="D7" s="6" t="n">
        <v>1666667</v>
      </c>
    </row>
    <row r="8">
      <c r="A8" s="4" t="inlineStr">
        <is>
          <t>Interest Rate</t>
        </is>
      </c>
      <c r="D8"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3"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Related Party Transactions (Details Narrative) - USD ($)</t>
        </is>
      </c>
      <c r="B1" s="2" t="inlineStr">
        <is>
          <t>Jun. 09, 2021</t>
        </is>
      </c>
      <c r="C1" s="2" t="inlineStr">
        <is>
          <t>Jul. 09, 2019</t>
        </is>
      </c>
      <c r="D1" s="2" t="inlineStr">
        <is>
          <t>May 08, 2018</t>
        </is>
      </c>
      <c r="E1" s="2" t="inlineStr">
        <is>
          <t>Jan. 27, 2021</t>
        </is>
      </c>
      <c r="F1" s="2" t="inlineStr">
        <is>
          <t>Nov. 16, 2020</t>
        </is>
      </c>
      <c r="G1" s="2" t="inlineStr">
        <is>
          <t>May 22, 2020</t>
        </is>
      </c>
      <c r="H1" s="2" t="inlineStr">
        <is>
          <t>Apr. 30, 2020</t>
        </is>
      </c>
      <c r="I1" s="2" t="inlineStr">
        <is>
          <t>Aug. 31, 2018</t>
        </is>
      </c>
      <c r="J1" s="2" t="inlineStr">
        <is>
          <t>May 31, 2021</t>
        </is>
      </c>
      <c r="K1" s="2" t="inlineStr">
        <is>
          <t>May 31, 2020</t>
        </is>
      </c>
      <c r="L1" s="2" t="inlineStr">
        <is>
          <t>Aug. 31, 2018</t>
        </is>
      </c>
      <c r="M1" s="2" t="inlineStr">
        <is>
          <t>Aug. 31, 2018</t>
        </is>
      </c>
      <c r="N1" s="2" t="inlineStr">
        <is>
          <t>Jul. 16, 2021</t>
        </is>
      </c>
      <c r="O1" s="2" t="inlineStr">
        <is>
          <t>Aug. 31, 2020</t>
        </is>
      </c>
      <c r="P1" s="2" t="inlineStr">
        <is>
          <t>Feb. 29, 2020</t>
        </is>
      </c>
      <c r="Q1" s="2" t="inlineStr">
        <is>
          <t>Aug. 23, 2019</t>
        </is>
      </c>
      <c r="R1" s="2" t="inlineStr">
        <is>
          <t>May 25, 2019</t>
        </is>
      </c>
    </row>
    <row r="2">
      <c r="A2" s="4" t="inlineStr">
        <is>
          <t>Common stock, shares sold</t>
        </is>
      </c>
      <c r="F2" s="5" t="n">
        <v>3000000</v>
      </c>
    </row>
    <row r="3">
      <c r="A3" s="4" t="inlineStr">
        <is>
          <t>Proceeds from sale of common stock</t>
        </is>
      </c>
      <c r="F3" s="6" t="n">
        <v>177000</v>
      </c>
    </row>
    <row r="4">
      <c r="A4" s="4" t="inlineStr">
        <is>
          <t>Sale of stock price per share</t>
        </is>
      </c>
      <c r="F4" s="8" t="n">
        <v>0.001</v>
      </c>
    </row>
    <row r="5">
      <c r="A5" s="4" t="inlineStr">
        <is>
          <t>Notes Payable, Related Party</t>
        </is>
      </c>
      <c r="J5" s="6" t="n">
        <v>613617</v>
      </c>
      <c r="O5" s="6" t="n">
        <v>499788</v>
      </c>
    </row>
    <row r="6">
      <c r="A6" s="4" t="inlineStr">
        <is>
          <t>Conversion of Stock, Shares Converted</t>
        </is>
      </c>
      <c r="J6" s="5" t="n">
        <v>43842930</v>
      </c>
    </row>
    <row r="7">
      <c r="A7" s="4" t="inlineStr">
        <is>
          <t>Advances</t>
        </is>
      </c>
      <c r="J7" s="6" t="n">
        <v>0</v>
      </c>
      <c r="K7" s="6" t="n">
        <v>0</v>
      </c>
    </row>
    <row r="8">
      <c r="A8" s="4" t="inlineStr">
        <is>
          <t>Beneficial conversion feature</t>
        </is>
      </c>
      <c r="M8" s="6" t="n">
        <v>27954</v>
      </c>
    </row>
    <row r="9">
      <c r="A9" s="4" t="inlineStr">
        <is>
          <t>Note Payable</t>
        </is>
      </c>
      <c r="J9" s="5" t="n">
        <v>995043</v>
      </c>
      <c r="O9" s="5" t="n">
        <v>0</v>
      </c>
    </row>
    <row r="10">
      <c r="A10" s="4" t="inlineStr">
        <is>
          <t>Accrued interest payable</t>
        </is>
      </c>
      <c r="J10" s="5" t="n">
        <v>209843</v>
      </c>
      <c r="O10" s="5" t="n">
        <v>33301</v>
      </c>
    </row>
    <row r="11">
      <c r="A11" s="4" t="inlineStr">
        <is>
          <t>Subsequent Event [Member]</t>
        </is>
      </c>
    </row>
    <row r="12">
      <c r="A12" s="4" t="inlineStr">
        <is>
          <t>Principal amount</t>
        </is>
      </c>
      <c r="N12" s="6" t="n">
        <v>47009</v>
      </c>
    </row>
    <row r="13">
      <c r="A13" s="4" t="inlineStr">
        <is>
          <t>Two Convertible Promissory Notes</t>
        </is>
      </c>
    </row>
    <row r="14">
      <c r="A14" s="4" t="inlineStr">
        <is>
          <t>Interest Rate</t>
        </is>
      </c>
      <c r="P14" s="4" t="inlineStr">
        <is>
          <t>10.00%</t>
        </is>
      </c>
    </row>
    <row r="15">
      <c r="A15" s="4" t="inlineStr">
        <is>
          <t>Principal amount</t>
        </is>
      </c>
      <c r="P15" s="6" t="n">
        <v>133101</v>
      </c>
    </row>
    <row r="16">
      <c r="A16" s="4" t="inlineStr">
        <is>
          <t>Split Tee</t>
        </is>
      </c>
    </row>
    <row r="17">
      <c r="A17" s="4" t="inlineStr">
        <is>
          <t>Consulting fee</t>
        </is>
      </c>
      <c r="C17" s="6" t="n">
        <v>5000</v>
      </c>
    </row>
    <row r="18">
      <c r="A18" s="4" t="inlineStr">
        <is>
          <t>Notes Receivable</t>
        </is>
      </c>
      <c r="C18" s="6" t="n">
        <v>20000</v>
      </c>
      <c r="J18" s="6" t="n">
        <v>0</v>
      </c>
      <c r="Q18" s="6" t="n">
        <v>20000</v>
      </c>
    </row>
    <row r="19">
      <c r="A19" s="4" t="inlineStr">
        <is>
          <t>Marijuana Company of America, Inc [Member] | Subsequent Event [Member]</t>
        </is>
      </c>
    </row>
    <row r="20">
      <c r="A20" s="4" t="inlineStr">
        <is>
          <t>Value of common shares exchanged</t>
        </is>
      </c>
      <c r="B20" s="6" t="n">
        <v>650000</v>
      </c>
    </row>
    <row r="21">
      <c r="A21" s="4" t="inlineStr">
        <is>
          <t>Restricted common stock issued</t>
        </is>
      </c>
      <c r="B21" s="5" t="n">
        <v>618000</v>
      </c>
    </row>
    <row r="22">
      <c r="A22" s="4" t="inlineStr">
        <is>
          <t>Ethos Technology LLC [Member]</t>
        </is>
      </c>
    </row>
    <row r="23">
      <c r="A23" s="4" t="inlineStr">
        <is>
          <t>Shares issued for business acquisition</t>
        </is>
      </c>
      <c r="F23" s="5" t="n">
        <v>6000000</v>
      </c>
    </row>
    <row r="24">
      <c r="A24" s="4" t="inlineStr">
        <is>
          <t>Mr. Manolos</t>
        </is>
      </c>
    </row>
    <row r="25">
      <c r="A25" s="4" t="inlineStr">
        <is>
          <t>Shares issued for business acquisition</t>
        </is>
      </c>
      <c r="E25" s="5" t="n">
        <v>266667</v>
      </c>
    </row>
    <row r="26">
      <c r="A26" s="4" t="inlineStr">
        <is>
          <t>Additional shares issued to related parties</t>
        </is>
      </c>
      <c r="E26" s="5" t="n">
        <v>11383929</v>
      </c>
    </row>
    <row r="27">
      <c r="A27" s="4" t="inlineStr">
        <is>
          <t>Shares price</t>
        </is>
      </c>
      <c r="E27" s="7" t="n">
        <v>0.1792</v>
      </c>
    </row>
    <row r="28">
      <c r="A28" s="4" t="inlineStr">
        <is>
          <t>Edward Manolos [Member]</t>
        </is>
      </c>
    </row>
    <row r="29">
      <c r="A29" s="4" t="inlineStr">
        <is>
          <t>Common stock, shares sold</t>
        </is>
      </c>
      <c r="F29" s="5" t="n">
        <v>1500000</v>
      </c>
    </row>
    <row r="30">
      <c r="A30" s="4" t="inlineStr">
        <is>
          <t>Note Payable</t>
        </is>
      </c>
      <c r="R30" s="6" t="n">
        <v>1666667</v>
      </c>
    </row>
    <row r="31">
      <c r="A31" s="4" t="inlineStr">
        <is>
          <t>Interest Rate</t>
        </is>
      </c>
      <c r="R31" s="4" t="inlineStr">
        <is>
          <t>5.00%</t>
        </is>
      </c>
    </row>
    <row r="32">
      <c r="A32" s="4" t="inlineStr">
        <is>
          <t>Edward Manolos [Member] | Ethos Technology LLC [Member]</t>
        </is>
      </c>
    </row>
    <row r="33">
      <c r="A33" s="4" t="inlineStr">
        <is>
          <t>Shares issued for business acquisition</t>
        </is>
      </c>
      <c r="F33" s="5" t="n">
        <v>1500000</v>
      </c>
    </row>
    <row r="34">
      <c r="A34" s="4" t="inlineStr">
        <is>
          <t>Additional shares issued to related parties</t>
        </is>
      </c>
      <c r="F34" s="5" t="n">
        <v>1500000</v>
      </c>
    </row>
    <row r="35">
      <c r="A35" s="4" t="inlineStr">
        <is>
          <t>Thang Nguyen [Member]</t>
        </is>
      </c>
    </row>
    <row r="36">
      <c r="A36" s="4" t="inlineStr">
        <is>
          <t>Common stock, shares sold</t>
        </is>
      </c>
      <c r="F36" s="5" t="n">
        <v>1500000</v>
      </c>
    </row>
    <row r="37">
      <c r="A37" s="4" t="inlineStr">
        <is>
          <t>Thang Nguyen [Member] | Ethos Technology LLC [Member]</t>
        </is>
      </c>
    </row>
    <row r="38">
      <c r="A38" s="4" t="inlineStr">
        <is>
          <t>Shares issued for business acquisition</t>
        </is>
      </c>
      <c r="F38" s="5" t="n">
        <v>1500000</v>
      </c>
    </row>
    <row r="39">
      <c r="A39" s="4" t="inlineStr">
        <is>
          <t>Additional shares issued to related parties</t>
        </is>
      </c>
      <c r="F39" s="5" t="n">
        <v>1500000</v>
      </c>
    </row>
    <row r="40">
      <c r="A40" s="4" t="inlineStr">
        <is>
          <t>Legal custodian</t>
        </is>
      </c>
    </row>
    <row r="41">
      <c r="A41" s="4" t="inlineStr">
        <is>
          <t>Gain on Debt Cancellation</t>
        </is>
      </c>
      <c r="L41" s="6" t="n">
        <v>168048</v>
      </c>
    </row>
    <row r="42">
      <c r="A42" s="4" t="inlineStr">
        <is>
          <t>Notes Payable, Related Party</t>
        </is>
      </c>
      <c r="I42" s="6" t="n">
        <v>10000</v>
      </c>
      <c r="L42" s="5" t="n">
        <v>10000</v>
      </c>
      <c r="M42" s="5" t="n">
        <v>10000</v>
      </c>
    </row>
    <row r="43">
      <c r="A43" s="4" t="inlineStr">
        <is>
          <t>Legal custodian 1</t>
        </is>
      </c>
    </row>
    <row r="44">
      <c r="A44" s="4" t="inlineStr">
        <is>
          <t>Notes Payable, Related Party</t>
        </is>
      </c>
      <c r="I44" s="6" t="n">
        <v>35554</v>
      </c>
      <c r="L44" s="6" t="n">
        <v>35554</v>
      </c>
      <c r="M44" s="6" t="n">
        <v>35554</v>
      </c>
    </row>
    <row r="45">
      <c r="A45" s="4" t="inlineStr">
        <is>
          <t>Conversion Price</t>
        </is>
      </c>
      <c r="I45" s="7" t="n">
        <v>0.0001</v>
      </c>
      <c r="L45" s="7" t="n">
        <v>0.0001</v>
      </c>
      <c r="M45" s="7" t="n">
        <v>0.0001</v>
      </c>
    </row>
    <row r="46">
      <c r="A46" s="4" t="inlineStr">
        <is>
          <t>Conversion of Stock, Amount Converted</t>
        </is>
      </c>
      <c r="D46" s="6" t="n">
        <v>13000</v>
      </c>
    </row>
    <row r="47">
      <c r="A47" s="4" t="inlineStr">
        <is>
          <t>Legal custodian 2</t>
        </is>
      </c>
    </row>
    <row r="48">
      <c r="A48" s="4" t="inlineStr">
        <is>
          <t>Advances</t>
        </is>
      </c>
      <c r="I48" s="6" t="n">
        <v>600</v>
      </c>
    </row>
    <row r="49">
      <c r="A49" s="4" t="inlineStr">
        <is>
          <t>Interest rate</t>
        </is>
      </c>
      <c r="I49" s="4" t="inlineStr">
        <is>
          <t>10.00%</t>
        </is>
      </c>
    </row>
    <row r="50">
      <c r="A50" s="4" t="inlineStr">
        <is>
          <t>Dan Nguyen</t>
        </is>
      </c>
    </row>
    <row r="51">
      <c r="A51" s="4" t="inlineStr">
        <is>
          <t>Note Payable</t>
        </is>
      </c>
      <c r="R51" s="6" t="n">
        <v>1666667</v>
      </c>
    </row>
    <row r="52">
      <c r="A52" s="4" t="inlineStr">
        <is>
          <t>Interest Rate</t>
        </is>
      </c>
      <c r="R52" s="4" t="inlineStr">
        <is>
          <t>5.00%</t>
        </is>
      </c>
    </row>
    <row r="53">
      <c r="A53" s="4" t="inlineStr">
        <is>
          <t>Tabatabaei | Two Convertible Promissory Notes</t>
        </is>
      </c>
    </row>
    <row r="54">
      <c r="A54" s="4" t="inlineStr">
        <is>
          <t>Conversion of Stock, Amount Converted</t>
        </is>
      </c>
      <c r="G54" s="6" t="n">
        <v>81942</v>
      </c>
    </row>
    <row r="55">
      <c r="A55" s="4" t="inlineStr">
        <is>
          <t>Conversion of Stock, Shares Converted</t>
        </is>
      </c>
      <c r="G55" s="5" t="n">
        <v>694902</v>
      </c>
    </row>
    <row r="56">
      <c r="A56" s="4" t="inlineStr">
        <is>
          <t>Tabatabaei | Two Convertible Promissory Notes | Principal</t>
        </is>
      </c>
    </row>
    <row r="57">
      <c r="A57" s="4" t="inlineStr">
        <is>
          <t>Conversion of Stock, Amount Converted</t>
        </is>
      </c>
      <c r="G57" s="6" t="n">
        <v>79333</v>
      </c>
    </row>
    <row r="58">
      <c r="A58" s="4" t="inlineStr">
        <is>
          <t>Chief Financial Officer [Member]</t>
        </is>
      </c>
    </row>
    <row r="59">
      <c r="A59" s="4" t="inlineStr">
        <is>
          <t>Conversion Price</t>
        </is>
      </c>
      <c r="H59" s="9" t="n">
        <v>0.02</v>
      </c>
    </row>
    <row r="60">
      <c r="A60" s="4" t="inlineStr">
        <is>
          <t>Interest rate</t>
        </is>
      </c>
      <c r="H60" s="4" t="inlineStr">
        <is>
          <t>10.00%</t>
        </is>
      </c>
    </row>
    <row r="61">
      <c r="A61" s="4" t="inlineStr">
        <is>
          <t>Beneficial conversion feature</t>
        </is>
      </c>
      <c r="H61" s="6" t="n">
        <v>30000</v>
      </c>
    </row>
    <row r="62">
      <c r="A62" s="4" t="inlineStr">
        <is>
          <t>Carrying value</t>
        </is>
      </c>
      <c r="O62" s="5" t="n">
        <v>15884</v>
      </c>
    </row>
    <row r="63">
      <c r="A63" s="4" t="inlineStr">
        <is>
          <t>Debt discount</t>
        </is>
      </c>
      <c r="O63" s="5" t="n">
        <v>37884</v>
      </c>
    </row>
    <row r="64">
      <c r="A64" s="4" t="inlineStr">
        <is>
          <t>Accrued interest payable</t>
        </is>
      </c>
      <c r="O64" s="5" t="n">
        <v>3138</v>
      </c>
    </row>
    <row r="65">
      <c r="A65" s="4" t="inlineStr">
        <is>
          <t>Notes Receivable</t>
        </is>
      </c>
      <c r="H65" s="6" t="n">
        <v>30000</v>
      </c>
    </row>
    <row r="66">
      <c r="A66" s="4" t="inlineStr">
        <is>
          <t>Former Chief Financial Officer [Member]</t>
        </is>
      </c>
    </row>
    <row r="67">
      <c r="A67" s="4" t="inlineStr">
        <is>
          <t>Carrying value</t>
        </is>
      </c>
      <c r="O67" s="5" t="n">
        <v>15061</v>
      </c>
    </row>
    <row r="68">
      <c r="A68" s="4" t="inlineStr">
        <is>
          <t>Debt discount</t>
        </is>
      </c>
      <c r="O68" s="5" t="n">
        <v>14939</v>
      </c>
    </row>
    <row r="69">
      <c r="A69" s="4" t="inlineStr">
        <is>
          <t>Accrued interest payable</t>
        </is>
      </c>
      <c r="O69" s="6" t="n">
        <v>10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Note Payable (Details Narrative) - USD ($)</t>
        </is>
      </c>
      <c r="B1" s="2" t="inlineStr">
        <is>
          <t>Feb. 12, 2020</t>
        </is>
      </c>
      <c r="C1" s="2" t="inlineStr">
        <is>
          <t>Jul. 09, 2019</t>
        </is>
      </c>
      <c r="D1" s="2" t="inlineStr">
        <is>
          <t>Feb. 20, 2020</t>
        </is>
      </c>
      <c r="E1" s="2" t="inlineStr">
        <is>
          <t>May 25, 2019</t>
        </is>
      </c>
      <c r="F1" s="2" t="inlineStr">
        <is>
          <t>May 31, 2021</t>
        </is>
      </c>
      <c r="G1" s="2" t="inlineStr">
        <is>
          <t>Aug. 31, 2020</t>
        </is>
      </c>
      <c r="H1" s="2" t="inlineStr">
        <is>
          <t>Aug. 23, 2019</t>
        </is>
      </c>
    </row>
    <row r="2">
      <c r="A2" s="4" t="inlineStr">
        <is>
          <t>Accrued interest payable</t>
        </is>
      </c>
      <c r="F2" s="6" t="n">
        <v>209843</v>
      </c>
      <c r="G2" s="6" t="n">
        <v>33301</v>
      </c>
    </row>
    <row r="3">
      <c r="A3" s="4" t="inlineStr">
        <is>
          <t>Split Tee</t>
        </is>
      </c>
    </row>
    <row r="4">
      <c r="A4" s="4" t="inlineStr">
        <is>
          <t>Note payable</t>
        </is>
      </c>
      <c r="C4" s="6" t="n">
        <v>20000</v>
      </c>
      <c r="H4" s="6" t="n">
        <v>20000</v>
      </c>
    </row>
    <row r="5">
      <c r="A5" s="4" t="inlineStr">
        <is>
          <t>Interest rate</t>
        </is>
      </c>
      <c r="C5" s="4" t="inlineStr">
        <is>
          <t>10.00%</t>
        </is>
      </c>
    </row>
    <row r="6">
      <c r="A6" s="4" t="inlineStr">
        <is>
          <t>Consulting fee</t>
        </is>
      </c>
      <c r="C6" s="6" t="n">
        <v>5000</v>
      </c>
    </row>
    <row r="7">
      <c r="A7" s="4" t="inlineStr">
        <is>
          <t>Lelantos</t>
        </is>
      </c>
    </row>
    <row r="8">
      <c r="A8" s="4" t="inlineStr">
        <is>
          <t>Business acquisition, shares issued</t>
        </is>
      </c>
      <c r="D8" s="5" t="n">
        <v>400000</v>
      </c>
    </row>
    <row r="9">
      <c r="A9" s="4" t="inlineStr">
        <is>
          <t>Issuance promissory note</t>
        </is>
      </c>
      <c r="D9" s="6" t="n">
        <v>500000</v>
      </c>
    </row>
    <row r="10">
      <c r="A10" s="4" t="inlineStr">
        <is>
          <t>Edward Manolos</t>
        </is>
      </c>
    </row>
    <row r="11">
      <c r="A11" s="4" t="inlineStr">
        <is>
          <t>Note payable</t>
        </is>
      </c>
      <c r="E11" s="6" t="n">
        <v>1666667</v>
      </c>
    </row>
    <row r="12">
      <c r="A12" s="4" t="inlineStr">
        <is>
          <t>Interest rate</t>
        </is>
      </c>
      <c r="E12" s="4" t="inlineStr">
        <is>
          <t>5.00%</t>
        </is>
      </c>
    </row>
    <row r="13">
      <c r="A13" s="4" t="inlineStr">
        <is>
          <t>Compensation Promissory Note | Consulting Agreement | Consultant</t>
        </is>
      </c>
    </row>
    <row r="14">
      <c r="A14" s="4" t="inlineStr">
        <is>
          <t>Interest rate</t>
        </is>
      </c>
      <c r="B14" s="4" t="inlineStr">
        <is>
          <t>8.00%</t>
        </is>
      </c>
    </row>
    <row r="15">
      <c r="A15" s="4" t="inlineStr">
        <is>
          <t>Principal amount</t>
        </is>
      </c>
      <c r="B15" s="6" t="n">
        <v>100000</v>
      </c>
    </row>
    <row r="16">
      <c r="A16" s="4" t="inlineStr">
        <is>
          <t>Maturity date</t>
        </is>
      </c>
      <c r="B16" s="4" t="inlineStr">
        <is>
          <t>Aug. 4,
		2020</t>
        </is>
      </c>
    </row>
    <row r="17">
      <c r="A17" s="4" t="inlineStr">
        <is>
          <t>Carrying value</t>
        </is>
      </c>
      <c r="F17" s="5" t="n">
        <v>100000</v>
      </c>
      <c r="G17" s="5" t="n">
        <v>100000</v>
      </c>
    </row>
    <row r="18">
      <c r="A18" s="4" t="inlineStr">
        <is>
          <t>Accrued interest payable</t>
        </is>
      </c>
      <c r="F18" s="5" t="n">
        <v>10389</v>
      </c>
      <c r="G18" s="5" t="n">
        <v>4405</v>
      </c>
    </row>
    <row r="19">
      <c r="A19" s="4" t="inlineStr">
        <is>
          <t>Three Sellers Acquisition Promissory Notes</t>
        </is>
      </c>
    </row>
    <row r="20">
      <c r="A20" s="4" t="inlineStr">
        <is>
          <t>Interest rate</t>
        </is>
      </c>
      <c r="B20" s="4" t="inlineStr">
        <is>
          <t>8.00%</t>
        </is>
      </c>
    </row>
    <row r="21">
      <c r="A21" s="4" t="inlineStr">
        <is>
          <t>Principal amount</t>
        </is>
      </c>
      <c r="B21" s="6" t="n">
        <v>500000</v>
      </c>
    </row>
    <row r="22">
      <c r="A22" s="4" t="inlineStr">
        <is>
          <t>Maturity date</t>
        </is>
      </c>
      <c r="B22" s="4" t="inlineStr">
        <is>
          <t>May 31,
		2020</t>
        </is>
      </c>
    </row>
    <row r="23">
      <c r="A23" s="4" t="inlineStr">
        <is>
          <t>Carrying value</t>
        </is>
      </c>
      <c r="F23" s="5" t="n">
        <v>450000</v>
      </c>
      <c r="G23" s="5" t="n">
        <v>450000</v>
      </c>
    </row>
    <row r="24">
      <c r="A24" s="4" t="inlineStr">
        <is>
          <t>Gain for debt forgiveness</t>
        </is>
      </c>
      <c r="B24" s="6" t="n">
        <v>50747</v>
      </c>
    </row>
    <row r="25">
      <c r="A25" s="4" t="inlineStr">
        <is>
          <t>Accrued interest payable</t>
        </is>
      </c>
      <c r="F25" s="6" t="n">
        <v>46750</v>
      </c>
      <c r="G25" s="6" t="n">
        <v>19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16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5" customWidth="1" min="11" max="11"/>
    <col width="14" customWidth="1" min="12" max="12"/>
    <col width="16" customWidth="1" min="13" max="13"/>
    <col width="13" customWidth="1" min="14" max="14"/>
    <col width="16" customWidth="1" min="15" max="15"/>
    <col width="14" customWidth="1" min="16" max="16"/>
    <col width="13" customWidth="1" min="17" max="17"/>
    <col width="14" customWidth="1" min="18" max="18"/>
    <col width="13" customWidth="1" min="19" max="19"/>
    <col width="13" customWidth="1" min="20" max="20"/>
    <col width="14" customWidth="1" min="21" max="21"/>
    <col width="14" customWidth="1" min="22" max="22"/>
  </cols>
  <sheetData>
    <row r="1">
      <c r="A1" s="1" t="inlineStr">
        <is>
          <t>Convertible Note Payable (Details Narrative) - USD ($)</t>
        </is>
      </c>
      <c r="B1" s="2" t="inlineStr">
        <is>
          <t>Mar. 08, 2021</t>
        </is>
      </c>
      <c r="C1" s="2" t="inlineStr">
        <is>
          <t>Jan. 12, 2021</t>
        </is>
      </c>
      <c r="D1" s="2" t="inlineStr">
        <is>
          <t>Jan. 05, 2021</t>
        </is>
      </c>
      <c r="E1" s="2" t="inlineStr">
        <is>
          <t>Dec. 09, 2020</t>
        </is>
      </c>
      <c r="F1" s="2" t="inlineStr">
        <is>
          <t>Oct. 09, 2020</t>
        </is>
      </c>
      <c r="G1" s="2" t="inlineStr">
        <is>
          <t>Sep. 02, 2020</t>
        </is>
      </c>
      <c r="H1" s="2" t="inlineStr">
        <is>
          <t>Mar. 20, 2021</t>
        </is>
      </c>
      <c r="I1" s="2" t="inlineStr">
        <is>
          <t>Mar. 16, 2021</t>
        </is>
      </c>
      <c r="J1" s="2" t="inlineStr">
        <is>
          <t>Jan. 26, 2021</t>
        </is>
      </c>
      <c r="K1" s="2" t="inlineStr">
        <is>
          <t>Aug. 31, 2020</t>
        </is>
      </c>
      <c r="L1" s="2" t="inlineStr">
        <is>
          <t>Aug. 21, 2020</t>
        </is>
      </c>
      <c r="M1" s="2" t="inlineStr">
        <is>
          <t>Jul. 21, 2020</t>
        </is>
      </c>
      <c r="N1" s="2" t="inlineStr">
        <is>
          <t>May 22, 2020</t>
        </is>
      </c>
      <c r="O1" s="2" t="inlineStr">
        <is>
          <t>Apr. 30, 2020</t>
        </is>
      </c>
      <c r="P1" s="2" t="inlineStr">
        <is>
          <t>Mar. 19, 2020</t>
        </is>
      </c>
      <c r="Q1" s="2" t="inlineStr">
        <is>
          <t>May 31, 2021</t>
        </is>
      </c>
      <c r="R1" s="2" t="inlineStr">
        <is>
          <t>Feb. 29, 2020</t>
        </is>
      </c>
      <c r="S1" s="2" t="inlineStr">
        <is>
          <t>May 31, 2021</t>
        </is>
      </c>
      <c r="T1" s="2" t="inlineStr">
        <is>
          <t>May 31, 2020</t>
        </is>
      </c>
      <c r="U1" s="2" t="inlineStr">
        <is>
          <t>Aug. 31, 2018</t>
        </is>
      </c>
      <c r="V1" s="2" t="inlineStr">
        <is>
          <t>Feb. 16, 2021</t>
        </is>
      </c>
    </row>
    <row r="2">
      <c r="A2" s="4" t="inlineStr">
        <is>
          <t>Proceeds from Convertible debt</t>
        </is>
      </c>
      <c r="S2" s="6" t="n">
        <v>1891000</v>
      </c>
      <c r="T2" s="6" t="n">
        <v>691269</v>
      </c>
    </row>
    <row r="3">
      <c r="A3" s="4" t="inlineStr">
        <is>
          <t>Accrued interest payable</t>
        </is>
      </c>
      <c r="K3" s="6" t="n">
        <v>33301</v>
      </c>
      <c r="Q3" s="6" t="n">
        <v>209843</v>
      </c>
      <c r="S3" s="6" t="n">
        <v>209843</v>
      </c>
    </row>
    <row r="4">
      <c r="A4" s="4" t="inlineStr">
        <is>
          <t>Conversion of Stock, Shares Converted</t>
        </is>
      </c>
      <c r="S4" s="5" t="n">
        <v>43842930</v>
      </c>
    </row>
    <row r="5">
      <c r="A5" s="4" t="inlineStr">
        <is>
          <t>Beneficial Conversion Feature</t>
        </is>
      </c>
      <c r="U5" s="6" t="n">
        <v>27954</v>
      </c>
    </row>
    <row r="6">
      <c r="A6" s="4" t="inlineStr">
        <is>
          <t>Repayment of convertible debt</t>
        </is>
      </c>
      <c r="S6" s="6" t="n">
        <v>854500</v>
      </c>
      <c r="T6" s="6" t="n">
        <v>0</v>
      </c>
    </row>
    <row r="7">
      <c r="A7" s="4" t="inlineStr">
        <is>
          <t>NPE</t>
        </is>
      </c>
    </row>
    <row r="8">
      <c r="A8" s="4" t="inlineStr">
        <is>
          <t>Beneficial ownership percentage</t>
        </is>
      </c>
      <c r="V8" s="4" t="inlineStr">
        <is>
          <t>56.50%</t>
        </is>
      </c>
    </row>
    <row r="9">
      <c r="A9" s="4" t="inlineStr">
        <is>
          <t>Chief Executive Officer [Member]</t>
        </is>
      </c>
    </row>
    <row r="10">
      <c r="A10" s="4" t="inlineStr">
        <is>
          <t>Principal amount</t>
        </is>
      </c>
      <c r="R10" s="6" t="n">
        <v>79333</v>
      </c>
    </row>
    <row r="11">
      <c r="A11" s="4" t="inlineStr">
        <is>
          <t>Robert L. Hymers III [Member]</t>
        </is>
      </c>
    </row>
    <row r="12">
      <c r="A12" s="4" t="inlineStr">
        <is>
          <t>Principal amount</t>
        </is>
      </c>
      <c r="R12" s="5" t="n">
        <v>53768</v>
      </c>
    </row>
    <row r="13">
      <c r="A13" s="4" t="inlineStr">
        <is>
          <t>Former Chief Financial Officer [Member]</t>
        </is>
      </c>
    </row>
    <row r="14">
      <c r="A14" s="4" t="inlineStr">
        <is>
          <t>Conversion price</t>
        </is>
      </c>
      <c r="O14" s="9" t="n">
        <v>0.02</v>
      </c>
    </row>
    <row r="15">
      <c r="A15" s="4" t="inlineStr">
        <is>
          <t>Chief Financial Officer [Member]</t>
        </is>
      </c>
    </row>
    <row r="16">
      <c r="A16" s="4" t="inlineStr">
        <is>
          <t>Interest rate</t>
        </is>
      </c>
      <c r="O16" s="4" t="inlineStr">
        <is>
          <t>10.00%</t>
        </is>
      </c>
    </row>
    <row r="17">
      <c r="A17" s="4" t="inlineStr">
        <is>
          <t>Interest expense</t>
        </is>
      </c>
      <c r="O17" s="6" t="n">
        <v>30000</v>
      </c>
    </row>
    <row r="18">
      <c r="A18" s="4" t="inlineStr">
        <is>
          <t>Maturity date</t>
        </is>
      </c>
      <c r="O18" s="4" t="inlineStr">
        <is>
          <t>Dec. 31,
		2020</t>
        </is>
      </c>
    </row>
    <row r="19">
      <c r="A19" s="4" t="inlineStr">
        <is>
          <t>Beneficial Conversion Feature</t>
        </is>
      </c>
      <c r="O19" s="6" t="n">
        <v>30000</v>
      </c>
    </row>
    <row r="20">
      <c r="A20" s="4" t="inlineStr">
        <is>
          <t>Principal | Chief Financial Officer [Member]</t>
        </is>
      </c>
    </row>
    <row r="21">
      <c r="A21" s="4" t="inlineStr">
        <is>
          <t>Conversion of Stock, Shares Converted</t>
        </is>
      </c>
      <c r="F21" s="5" t="n">
        <v>1500000</v>
      </c>
    </row>
    <row r="22">
      <c r="A22" s="4" t="inlineStr">
        <is>
          <t>Robert L. Hymers III [Member]</t>
        </is>
      </c>
    </row>
    <row r="23">
      <c r="A23" s="4" t="inlineStr">
        <is>
          <t>Conversion of Stock, Shares Converted</t>
        </is>
      </c>
      <c r="E23" s="5" t="n">
        <v>878190</v>
      </c>
      <c r="Q23" s="5" t="n">
        <v>9600000</v>
      </c>
    </row>
    <row r="24">
      <c r="A24" s="4" t="inlineStr">
        <is>
          <t>Robert L. Hymers III [Member] | Principal</t>
        </is>
      </c>
    </row>
    <row r="25">
      <c r="A25" s="4" t="inlineStr">
        <is>
          <t>Conversion of Stock, Amount Converted</t>
        </is>
      </c>
      <c r="E25" s="6" t="n">
        <v>53768</v>
      </c>
      <c r="Q25" s="6" t="n">
        <v>576000</v>
      </c>
    </row>
    <row r="26">
      <c r="A26" s="4" t="inlineStr">
        <is>
          <t>Robert L. Hymers III [Member] | Interest</t>
        </is>
      </c>
    </row>
    <row r="27">
      <c r="A27" s="4" t="inlineStr">
        <is>
          <t>Conversion of Stock, Amount Converted</t>
        </is>
      </c>
      <c r="E27" s="6" t="n">
        <v>4626</v>
      </c>
    </row>
    <row r="28">
      <c r="A28" s="4" t="inlineStr">
        <is>
          <t>Common stock subscription agreements | Lender</t>
        </is>
      </c>
    </row>
    <row r="29">
      <c r="A29" s="4" t="inlineStr">
        <is>
          <t>Proceeds from Convertible debt</t>
        </is>
      </c>
      <c r="K29" s="6" t="n">
        <v>329613</v>
      </c>
    </row>
    <row r="30">
      <c r="A30" s="4" t="inlineStr">
        <is>
          <t>Interest rate</t>
        </is>
      </c>
      <c r="K30" s="4" t="inlineStr">
        <is>
          <t>10.00%</t>
        </is>
      </c>
    </row>
    <row r="31">
      <c r="A31" s="4" t="inlineStr">
        <is>
          <t>Interest expense</t>
        </is>
      </c>
      <c r="K31" s="6" t="n">
        <v>50000</v>
      </c>
    </row>
    <row r="32">
      <c r="A32" s="4" t="inlineStr">
        <is>
          <t>Convertible debt</t>
        </is>
      </c>
      <c r="Q32" s="6" t="n">
        <v>50000</v>
      </c>
      <c r="S32" s="6" t="n">
        <v>50000</v>
      </c>
    </row>
    <row r="33">
      <c r="A33" s="4" t="inlineStr">
        <is>
          <t>Beneficial ownership percentage</t>
        </is>
      </c>
      <c r="Q33" s="4" t="inlineStr">
        <is>
          <t>4.99%</t>
        </is>
      </c>
      <c r="S33" s="4" t="inlineStr">
        <is>
          <t>4.99%</t>
        </is>
      </c>
    </row>
    <row r="34">
      <c r="A34" s="4" t="inlineStr">
        <is>
          <t>Conversion of Stock, Shares Converted</t>
        </is>
      </c>
      <c r="K34" s="5" t="n">
        <v>3409221</v>
      </c>
    </row>
    <row r="35">
      <c r="A35" s="4" t="inlineStr">
        <is>
          <t>Maturity date</t>
        </is>
      </c>
      <c r="K35" s="4" t="inlineStr">
        <is>
          <t>Aug. 7,
		2021</t>
        </is>
      </c>
    </row>
    <row r="36">
      <c r="A36" s="4" t="inlineStr">
        <is>
          <t>Securities Purchase Agreement [Member] | Accredited Investor</t>
        </is>
      </c>
    </row>
    <row r="37">
      <c r="A37" s="4" t="inlineStr">
        <is>
          <t>Principal amount</t>
        </is>
      </c>
      <c r="D37" s="6" t="n">
        <v>110000</v>
      </c>
    </row>
    <row r="38">
      <c r="A38" s="4" t="inlineStr">
        <is>
          <t>Proceeds from Convertible debt</t>
        </is>
      </c>
      <c r="D38" s="6" t="n">
        <v>97500</v>
      </c>
    </row>
    <row r="39">
      <c r="A39" s="4" t="inlineStr">
        <is>
          <t>Interest rate</t>
        </is>
      </c>
      <c r="D39" s="4" t="inlineStr">
        <is>
          <t>10.00%</t>
        </is>
      </c>
    </row>
    <row r="40">
      <c r="A40" s="4" t="inlineStr">
        <is>
          <t>Interest expense</t>
        </is>
      </c>
      <c r="D40" s="6" t="n">
        <v>110000</v>
      </c>
    </row>
    <row r="41">
      <c r="A41" s="4" t="inlineStr">
        <is>
          <t>Carrying value</t>
        </is>
      </c>
      <c r="Q41" s="6" t="n">
        <v>58828</v>
      </c>
      <c r="S41" s="6" t="n">
        <v>58828</v>
      </c>
    </row>
    <row r="42">
      <c r="A42" s="4" t="inlineStr">
        <is>
          <t>Debt discount</t>
        </is>
      </c>
      <c r="Q42" s="5" t="n">
        <v>51172</v>
      </c>
      <c r="S42" s="5" t="n">
        <v>51172</v>
      </c>
    </row>
    <row r="43">
      <c r="A43" s="4" t="inlineStr">
        <is>
          <t>Accrued interest payable</t>
        </is>
      </c>
      <c r="Q43" s="5" t="n">
        <v>4400</v>
      </c>
      <c r="S43" s="5" t="n">
        <v>4400</v>
      </c>
    </row>
    <row r="44">
      <c r="A44" s="4" t="inlineStr">
        <is>
          <t>Conversion price</t>
        </is>
      </c>
      <c r="D44" s="9" t="n">
        <v>0.05</v>
      </c>
    </row>
    <row r="45">
      <c r="A45" s="4" t="inlineStr">
        <is>
          <t>Securities Purchase Agreement [Member] | Accredited Investor 1</t>
        </is>
      </c>
    </row>
    <row r="46">
      <c r="A46" s="4" t="inlineStr">
        <is>
          <t>Principal amount</t>
        </is>
      </c>
      <c r="C46" s="6" t="n">
        <v>115500</v>
      </c>
    </row>
    <row r="47">
      <c r="A47" s="4" t="inlineStr">
        <is>
          <t>Proceeds from Convertible debt</t>
        </is>
      </c>
      <c r="C47" s="6" t="n">
        <v>100000</v>
      </c>
    </row>
    <row r="48">
      <c r="A48" s="4" t="inlineStr">
        <is>
          <t>Interest rate</t>
        </is>
      </c>
      <c r="C48" s="4" t="inlineStr">
        <is>
          <t>10.00%</t>
        </is>
      </c>
    </row>
    <row r="49">
      <c r="A49" s="4" t="inlineStr">
        <is>
          <t>Interest expense</t>
        </is>
      </c>
      <c r="C49" s="6" t="n">
        <v>115500</v>
      </c>
    </row>
    <row r="50">
      <c r="A50" s="4" t="inlineStr">
        <is>
          <t>Carrying value</t>
        </is>
      </c>
      <c r="Q50" s="5" t="n">
        <v>101735</v>
      </c>
      <c r="S50" s="5" t="n">
        <v>101735</v>
      </c>
    </row>
    <row r="51">
      <c r="A51" s="4" t="inlineStr">
        <is>
          <t>Debt discount</t>
        </is>
      </c>
      <c r="Q51" s="5" t="n">
        <v>101735</v>
      </c>
      <c r="S51" s="5" t="n">
        <v>101735</v>
      </c>
    </row>
    <row r="52">
      <c r="A52" s="4" t="inlineStr">
        <is>
          <t>Accrued interest payable</t>
        </is>
      </c>
      <c r="Q52" s="5" t="n">
        <v>3813</v>
      </c>
      <c r="S52" s="6" t="n">
        <v>3813</v>
      </c>
    </row>
    <row r="53">
      <c r="A53" s="4" t="inlineStr">
        <is>
          <t>Conversion of Stock, Shares Converted</t>
        </is>
      </c>
      <c r="S53" s="5" t="n">
        <v>583354</v>
      </c>
    </row>
    <row r="54">
      <c r="A54" s="4" t="inlineStr">
        <is>
          <t>Conversion price</t>
        </is>
      </c>
      <c r="C54" s="9" t="n">
        <v>0.1</v>
      </c>
    </row>
    <row r="55">
      <c r="A55" s="4" t="inlineStr">
        <is>
          <t>Securities Purchase Agreement [Member] | Accredited Investor 1 | Principal</t>
        </is>
      </c>
    </row>
    <row r="56">
      <c r="A56" s="4" t="inlineStr">
        <is>
          <t>Conversion of Stock, Amount Converted</t>
        </is>
      </c>
      <c r="S56" s="6" t="n">
        <v>57750</v>
      </c>
    </row>
    <row r="57">
      <c r="A57" s="4" t="inlineStr">
        <is>
          <t>Securities Purchase Agreement [Member] | Accredited Investor 1 | Interest</t>
        </is>
      </c>
    </row>
    <row r="58">
      <c r="A58" s="4" t="inlineStr">
        <is>
          <t>Conversion of Stock, Amount Converted</t>
        </is>
      </c>
      <c r="S58" s="5" t="n">
        <v>585</v>
      </c>
    </row>
    <row r="59">
      <c r="A59" s="4" t="inlineStr">
        <is>
          <t>Securities Purchase Agreement [Member] | Accredited Investor 2</t>
        </is>
      </c>
    </row>
    <row r="60">
      <c r="A60" s="4" t="inlineStr">
        <is>
          <t>Principal amount</t>
        </is>
      </c>
      <c r="J60" s="6" t="n">
        <v>243875</v>
      </c>
    </row>
    <row r="61">
      <c r="A61" s="4" t="inlineStr">
        <is>
          <t>Proceeds from Convertible debt</t>
        </is>
      </c>
      <c r="J61" s="6" t="n">
        <v>215500</v>
      </c>
    </row>
    <row r="62">
      <c r="A62" s="4" t="inlineStr">
        <is>
          <t>Interest rate</t>
        </is>
      </c>
      <c r="J62" s="4" t="inlineStr">
        <is>
          <t>10.00%</t>
        </is>
      </c>
    </row>
    <row r="63">
      <c r="A63" s="4" t="inlineStr">
        <is>
          <t>Interest expense</t>
        </is>
      </c>
      <c r="J63" s="6" t="n">
        <v>243875</v>
      </c>
    </row>
    <row r="64">
      <c r="A64" s="4" t="inlineStr">
        <is>
          <t>Carrying value</t>
        </is>
      </c>
      <c r="Q64" s="5" t="n">
        <v>55144</v>
      </c>
      <c r="S64" s="5" t="n">
        <v>55144</v>
      </c>
    </row>
    <row r="65">
      <c r="A65" s="4" t="inlineStr">
        <is>
          <t>Debt discount</t>
        </is>
      </c>
      <c r="Q65" s="5" t="n">
        <v>160356</v>
      </c>
      <c r="S65" s="5" t="n">
        <v>160356</v>
      </c>
    </row>
    <row r="66">
      <c r="A66" s="4" t="inlineStr">
        <is>
          <t>Accrued interest payable</t>
        </is>
      </c>
      <c r="Q66" s="5" t="n">
        <v>8352</v>
      </c>
      <c r="S66" s="5" t="n">
        <v>8352</v>
      </c>
    </row>
    <row r="67">
      <c r="A67" s="4" t="inlineStr">
        <is>
          <t>Securities Purchase Agreement [Member] | Accredited Investor 3</t>
        </is>
      </c>
    </row>
    <row r="68">
      <c r="A68" s="4" t="inlineStr">
        <is>
          <t>Principal amount</t>
        </is>
      </c>
      <c r="J68" s="5" t="n">
        <v>243875</v>
      </c>
    </row>
    <row r="69">
      <c r="A69" s="4" t="inlineStr">
        <is>
          <t>Proceeds from Convertible debt</t>
        </is>
      </c>
      <c r="J69" s="6" t="n">
        <v>215500</v>
      </c>
    </row>
    <row r="70">
      <c r="A70" s="4" t="inlineStr">
        <is>
          <t>Interest rate</t>
        </is>
      </c>
      <c r="J70" s="4" t="inlineStr">
        <is>
          <t>10.00%</t>
        </is>
      </c>
    </row>
    <row r="71">
      <c r="A71" s="4" t="inlineStr">
        <is>
          <t>Interest expense</t>
        </is>
      </c>
      <c r="J71" s="6" t="n">
        <v>243875</v>
      </c>
    </row>
    <row r="72">
      <c r="A72" s="4" t="inlineStr">
        <is>
          <t>Carrying value</t>
        </is>
      </c>
      <c r="Q72" s="5" t="n">
        <v>55144</v>
      </c>
      <c r="S72" s="5" t="n">
        <v>55144</v>
      </c>
    </row>
    <row r="73">
      <c r="A73" s="4" t="inlineStr">
        <is>
          <t>Debt discount</t>
        </is>
      </c>
      <c r="Q73" s="5" t="n">
        <v>160356</v>
      </c>
      <c r="S73" s="5" t="n">
        <v>160356</v>
      </c>
    </row>
    <row r="74">
      <c r="A74" s="4" t="inlineStr">
        <is>
          <t>Accrued interest payable</t>
        </is>
      </c>
      <c r="Q74" s="5" t="n">
        <v>6102</v>
      </c>
      <c r="S74" s="5" t="n">
        <v>6102</v>
      </c>
    </row>
    <row r="75">
      <c r="A75" s="4" t="inlineStr">
        <is>
          <t>Series B Preferred Stock Purchase Agreements [Member] | Accredited Investor 4</t>
        </is>
      </c>
    </row>
    <row r="76">
      <c r="A76" s="4" t="inlineStr">
        <is>
          <t>Principal amount</t>
        </is>
      </c>
      <c r="Q76" s="5" t="n">
        <v>329500</v>
      </c>
      <c r="S76" s="5" t="n">
        <v>329500</v>
      </c>
    </row>
    <row r="77">
      <c r="A77" s="4" t="inlineStr">
        <is>
          <t>Carrying value</t>
        </is>
      </c>
      <c r="Q77" s="5" t="n">
        <v>60660</v>
      </c>
      <c r="S77" s="5" t="n">
        <v>60660</v>
      </c>
    </row>
    <row r="78">
      <c r="A78" s="4" t="inlineStr">
        <is>
          <t>Debt discount</t>
        </is>
      </c>
      <c r="Q78" s="5" t="n">
        <v>268840</v>
      </c>
      <c r="S78" s="5" t="n">
        <v>268840</v>
      </c>
    </row>
    <row r="79">
      <c r="A79" s="4" t="inlineStr">
        <is>
          <t>Accrued interest payable</t>
        </is>
      </c>
      <c r="Q79" s="5" t="n">
        <v>4852</v>
      </c>
      <c r="S79" s="5" t="n">
        <v>4852</v>
      </c>
    </row>
    <row r="80">
      <c r="A80" s="4" t="inlineStr">
        <is>
          <t>Second Securities Purchase Agreements [Member] | Accredited Investor 5</t>
        </is>
      </c>
    </row>
    <row r="81">
      <c r="A81" s="4" t="inlineStr">
        <is>
          <t>Principal amount</t>
        </is>
      </c>
      <c r="B81" s="6" t="n">
        <v>215000</v>
      </c>
    </row>
    <row r="82">
      <c r="A82" s="4" t="inlineStr">
        <is>
          <t>Proceeds from Convertible debt</t>
        </is>
      </c>
      <c r="B82" s="6" t="n">
        <v>191000</v>
      </c>
    </row>
    <row r="83">
      <c r="A83" s="4" t="inlineStr">
        <is>
          <t>Interest rate</t>
        </is>
      </c>
      <c r="B83" s="4" t="inlineStr">
        <is>
          <t>10.00%</t>
        </is>
      </c>
    </row>
    <row r="84">
      <c r="A84" s="4" t="inlineStr">
        <is>
          <t>Interest expense</t>
        </is>
      </c>
      <c r="B84" s="6" t="n">
        <v>215000</v>
      </c>
    </row>
    <row r="85">
      <c r="A85" s="4" t="inlineStr">
        <is>
          <t>Carrying value</t>
        </is>
      </c>
      <c r="Q85" s="5" t="n">
        <v>49479</v>
      </c>
      <c r="S85" s="5" t="n">
        <v>49479</v>
      </c>
    </row>
    <row r="86">
      <c r="A86" s="4" t="inlineStr">
        <is>
          <t>Debt discount</t>
        </is>
      </c>
      <c r="Q86" s="5" t="n">
        <v>165521</v>
      </c>
      <c r="S86" s="5" t="n">
        <v>165521</v>
      </c>
    </row>
    <row r="87">
      <c r="A87" s="4" t="inlineStr">
        <is>
          <t>Accrued interest payable</t>
        </is>
      </c>
      <c r="Q87" s="5" t="n">
        <v>4948</v>
      </c>
      <c r="S87" s="5" t="n">
        <v>4948</v>
      </c>
    </row>
    <row r="88">
      <c r="A88" s="4" t="inlineStr">
        <is>
          <t>Second Securities Purchase Agreements [Member] | Accredited Investor 6</t>
        </is>
      </c>
    </row>
    <row r="89">
      <c r="A89" s="4" t="inlineStr">
        <is>
          <t>Principal amount</t>
        </is>
      </c>
      <c r="I89" s="6" t="n">
        <v>215000</v>
      </c>
    </row>
    <row r="90">
      <c r="A90" s="4" t="inlineStr">
        <is>
          <t>Proceeds from Convertible debt</t>
        </is>
      </c>
      <c r="I90" s="6" t="n">
        <v>191000</v>
      </c>
    </row>
    <row r="91">
      <c r="A91" s="4" t="inlineStr">
        <is>
          <t>Interest rate</t>
        </is>
      </c>
      <c r="I91" s="4" t="inlineStr">
        <is>
          <t>10.00%</t>
        </is>
      </c>
    </row>
    <row r="92">
      <c r="A92" s="4" t="inlineStr">
        <is>
          <t>Interest expense</t>
        </is>
      </c>
      <c r="I92" s="6" t="n">
        <v>215000</v>
      </c>
    </row>
    <row r="93">
      <c r="A93" s="4" t="inlineStr">
        <is>
          <t>Carrying value</t>
        </is>
      </c>
      <c r="Q93" s="5" t="n">
        <v>44767</v>
      </c>
      <c r="S93" s="5" t="n">
        <v>44767</v>
      </c>
    </row>
    <row r="94">
      <c r="A94" s="4" t="inlineStr">
        <is>
          <t>Debt discount</t>
        </is>
      </c>
      <c r="Q94" s="5" t="n">
        <v>170233</v>
      </c>
      <c r="S94" s="5" t="n">
        <v>170233</v>
      </c>
    </row>
    <row r="95">
      <c r="A95" s="4" t="inlineStr">
        <is>
          <t>Accrued interest payable</t>
        </is>
      </c>
      <c r="Q95" s="5" t="n">
        <v>4477</v>
      </c>
      <c r="S95" s="5" t="n">
        <v>4477</v>
      </c>
    </row>
    <row r="96">
      <c r="A96" s="4" t="inlineStr">
        <is>
          <t>Second Securities Purchase Agreements [Member] | Accredited Investor 7</t>
        </is>
      </c>
    </row>
    <row r="97">
      <c r="A97" s="4" t="inlineStr">
        <is>
          <t>Principal amount</t>
        </is>
      </c>
      <c r="H97" s="6" t="n">
        <v>130000</v>
      </c>
    </row>
    <row r="98">
      <c r="A98" s="4" t="inlineStr">
        <is>
          <t>Proceeds from Convertible debt</t>
        </is>
      </c>
      <c r="H98" s="6" t="n">
        <v>108000</v>
      </c>
    </row>
    <row r="99">
      <c r="A99" s="4" t="inlineStr">
        <is>
          <t>Interest rate</t>
        </is>
      </c>
      <c r="H99" s="4" t="inlineStr">
        <is>
          <t>8.00%</t>
        </is>
      </c>
    </row>
    <row r="100">
      <c r="A100" s="4" t="inlineStr">
        <is>
          <t>Interest expense</t>
        </is>
      </c>
      <c r="H100" s="6" t="n">
        <v>130000</v>
      </c>
    </row>
    <row r="101">
      <c r="A101" s="4" t="inlineStr">
        <is>
          <t>Carrying value</t>
        </is>
      </c>
      <c r="Q101" s="5" t="n">
        <v>3918</v>
      </c>
      <c r="S101" s="5" t="n">
        <v>3918</v>
      </c>
    </row>
    <row r="102">
      <c r="A102" s="4" t="inlineStr">
        <is>
          <t>Debt discount</t>
        </is>
      </c>
      <c r="Q102" s="5" t="n">
        <v>126082</v>
      </c>
      <c r="S102" s="5" t="n">
        <v>126082</v>
      </c>
    </row>
    <row r="103">
      <c r="A103" s="4" t="inlineStr">
        <is>
          <t>Accrued interest payable</t>
        </is>
      </c>
      <c r="Q103" s="5" t="n">
        <v>313</v>
      </c>
      <c r="S103" s="5" t="n">
        <v>313</v>
      </c>
    </row>
    <row r="104">
      <c r="A104" s="4" t="inlineStr">
        <is>
          <t>Stock Purchase Agreement | NPE</t>
        </is>
      </c>
    </row>
    <row r="105">
      <c r="A105" s="4" t="inlineStr">
        <is>
          <t>Debt discount</t>
        </is>
      </c>
      <c r="K105" s="6" t="n">
        <v>270886</v>
      </c>
      <c r="L105" s="6" t="n">
        <v>270886</v>
      </c>
    </row>
    <row r="106">
      <c r="A106" s="4" t="inlineStr">
        <is>
          <t>Convertible debt</t>
        </is>
      </c>
      <c r="L106" s="6" t="n">
        <v>440000</v>
      </c>
    </row>
    <row r="107">
      <c r="A107" s="4" t="inlineStr">
        <is>
          <t>Beneficial ownership percentage</t>
        </is>
      </c>
      <c r="K107" s="4" t="inlineStr">
        <is>
          <t>4.99%</t>
        </is>
      </c>
      <c r="L107" s="4" t="inlineStr">
        <is>
          <t>4.99%</t>
        </is>
      </c>
    </row>
    <row r="108">
      <c r="A108" s="4" t="inlineStr">
        <is>
          <t>Initial investment</t>
        </is>
      </c>
      <c r="K108" s="6" t="n">
        <v>1714903</v>
      </c>
      <c r="L108" s="6" t="n">
        <v>1714903</v>
      </c>
    </row>
    <row r="109">
      <c r="A109" s="4" t="inlineStr">
        <is>
          <t>Debt default</t>
        </is>
      </c>
      <c r="L109" s="6" t="n">
        <v>540000</v>
      </c>
    </row>
    <row r="110">
      <c r="A110" s="4" t="inlineStr">
        <is>
          <t>Stock Purchase Agreement | NPE</t>
        </is>
      </c>
    </row>
    <row r="111">
      <c r="A111" s="4" t="inlineStr">
        <is>
          <t>Interest rate</t>
        </is>
      </c>
      <c r="L111" s="4" t="inlineStr">
        <is>
          <t>10.00%</t>
        </is>
      </c>
    </row>
    <row r="112">
      <c r="A112" s="4" t="inlineStr">
        <is>
          <t>Stock Issued During Period, Shares, Acquisitions</t>
        </is>
      </c>
      <c r="L112" s="5" t="n">
        <v>266667</v>
      </c>
    </row>
    <row r="113">
      <c r="A113" s="4" t="inlineStr">
        <is>
          <t>Convertible Promissory Note</t>
        </is>
      </c>
    </row>
    <row r="114">
      <c r="A114" s="4" t="inlineStr">
        <is>
          <t>Principal amount</t>
        </is>
      </c>
      <c r="P114" s="6" t="n">
        <v>150000</v>
      </c>
    </row>
    <row r="115">
      <c r="A115" s="4" t="inlineStr">
        <is>
          <t>Original issue discount</t>
        </is>
      </c>
      <c r="P115" s="6" t="n">
        <v>15000</v>
      </c>
    </row>
    <row r="116">
      <c r="A116" s="4" t="inlineStr">
        <is>
          <t>Warrants exercisable</t>
        </is>
      </c>
      <c r="P116" s="5" t="n">
        <v>468750</v>
      </c>
    </row>
    <row r="117">
      <c r="A117" s="4" t="inlineStr">
        <is>
          <t>Interest rate</t>
        </is>
      </c>
      <c r="P117" s="4" t="inlineStr">
        <is>
          <t>10.00%</t>
        </is>
      </c>
    </row>
    <row r="118">
      <c r="A118" s="4" t="inlineStr">
        <is>
          <t>Interest expense</t>
        </is>
      </c>
      <c r="P118" s="6" t="n">
        <v>75000</v>
      </c>
    </row>
    <row r="119">
      <c r="A119" s="4" t="inlineStr">
        <is>
          <t>Warrant grant term</t>
        </is>
      </c>
      <c r="P119" s="4" t="inlineStr">
        <is>
          <t>3 years</t>
        </is>
      </c>
    </row>
    <row r="120">
      <c r="A120" s="4" t="inlineStr">
        <is>
          <t>Warrant granted price</t>
        </is>
      </c>
      <c r="P120" s="9" t="n">
        <v>0.48</v>
      </c>
    </row>
    <row r="121">
      <c r="A121" s="4" t="inlineStr">
        <is>
          <t>Beneficial ownership percentage</t>
        </is>
      </c>
      <c r="P121" s="4" t="inlineStr">
        <is>
          <t>4.99%</t>
        </is>
      </c>
    </row>
    <row r="122">
      <c r="A122" s="4" t="inlineStr">
        <is>
          <t>Convertible Promissory Note</t>
        </is>
      </c>
    </row>
    <row r="123">
      <c r="A123" s="4" t="inlineStr">
        <is>
          <t>Principal amount</t>
        </is>
      </c>
      <c r="M123" s="6" t="n">
        <v>78750</v>
      </c>
    </row>
    <row r="124">
      <c r="A124" s="4" t="inlineStr">
        <is>
          <t>Original issue discount</t>
        </is>
      </c>
      <c r="M124" s="5" t="n">
        <v>3750</v>
      </c>
    </row>
    <row r="125">
      <c r="A125" s="4" t="inlineStr">
        <is>
          <t>Deferred finance costs</t>
        </is>
      </c>
      <c r="M125" s="5" t="n">
        <v>3750</v>
      </c>
    </row>
    <row r="126">
      <c r="A126" s="4" t="inlineStr">
        <is>
          <t>Proceeds from Convertible debt</t>
        </is>
      </c>
      <c r="M126" s="6" t="n">
        <v>71250</v>
      </c>
    </row>
    <row r="127">
      <c r="A127" s="4" t="inlineStr">
        <is>
          <t>Interest rate</t>
        </is>
      </c>
      <c r="M127" s="4" t="inlineStr">
        <is>
          <t>6.00%</t>
        </is>
      </c>
    </row>
    <row r="128">
      <c r="A128" s="4" t="inlineStr">
        <is>
          <t>Interest expense</t>
        </is>
      </c>
      <c r="M128" s="6" t="n">
        <v>78750</v>
      </c>
    </row>
    <row r="129">
      <c r="A129" s="4" t="inlineStr">
        <is>
          <t>Beneficial ownership percentage</t>
        </is>
      </c>
      <c r="M129" s="4" t="inlineStr">
        <is>
          <t>4.99%</t>
        </is>
      </c>
    </row>
    <row r="130">
      <c r="A130" s="4" t="inlineStr">
        <is>
          <t>Maturity date</t>
        </is>
      </c>
      <c r="M130" s="4" t="inlineStr">
        <is>
          <t>Jul. 21,
		2021</t>
        </is>
      </c>
    </row>
    <row r="131">
      <c r="A131" s="4" t="inlineStr">
        <is>
          <t>Two Convertible Promissory Notes</t>
        </is>
      </c>
    </row>
    <row r="132">
      <c r="A132" s="4" t="inlineStr">
        <is>
          <t>Principal amount</t>
        </is>
      </c>
      <c r="K132" s="5" t="n">
        <v>129250</v>
      </c>
    </row>
    <row r="133">
      <c r="A133" s="4" t="inlineStr">
        <is>
          <t>Original issue discount</t>
        </is>
      </c>
      <c r="K133" s="5" t="n">
        <v>11750</v>
      </c>
    </row>
    <row r="134">
      <c r="A134" s="4" t="inlineStr">
        <is>
          <t>Proceeds from Convertible debt</t>
        </is>
      </c>
      <c r="K134" s="6" t="n">
        <v>117500</v>
      </c>
    </row>
    <row r="135">
      <c r="A135" s="4" t="inlineStr">
        <is>
          <t>Interest rate</t>
        </is>
      </c>
      <c r="K135" s="4" t="inlineStr">
        <is>
          <t>10.00%</t>
        </is>
      </c>
    </row>
    <row r="136">
      <c r="A136" s="4" t="inlineStr">
        <is>
          <t>Interest expense</t>
        </is>
      </c>
      <c r="K136" s="6" t="n">
        <v>129250</v>
      </c>
    </row>
    <row r="137">
      <c r="A137" s="4" t="inlineStr">
        <is>
          <t>Beneficial ownership percentage</t>
        </is>
      </c>
      <c r="K137" s="4" t="inlineStr">
        <is>
          <t>4.99%</t>
        </is>
      </c>
    </row>
    <row r="138">
      <c r="A138" s="4" t="inlineStr">
        <is>
          <t>Maturity date</t>
        </is>
      </c>
      <c r="K138" s="4" t="inlineStr">
        <is>
          <t>May 31,
		2021</t>
        </is>
      </c>
    </row>
    <row r="139">
      <c r="A139" s="4" t="inlineStr">
        <is>
          <t>Three Convertible Promissory Notes</t>
        </is>
      </c>
    </row>
    <row r="140">
      <c r="A140" s="4" t="inlineStr">
        <is>
          <t>Principal amount</t>
        </is>
      </c>
      <c r="Q140" s="5" t="n">
        <v>279500</v>
      </c>
      <c r="S140" s="5" t="n">
        <v>279500</v>
      </c>
    </row>
    <row r="141">
      <c r="A141" s="4" t="inlineStr">
        <is>
          <t>Deferred finance costs</t>
        </is>
      </c>
      <c r="Q141" s="6" t="n">
        <v>12500</v>
      </c>
      <c r="S141" s="5" t="n">
        <v>12500</v>
      </c>
    </row>
    <row r="142">
      <c r="A142" s="4" t="inlineStr">
        <is>
          <t>Proceeds from Convertible debt</t>
        </is>
      </c>
      <c r="S142" s="6" t="n">
        <v>267000</v>
      </c>
    </row>
    <row r="143">
      <c r="A143" s="4" t="inlineStr">
        <is>
          <t>Interest rate</t>
        </is>
      </c>
      <c r="S143" s="4" t="inlineStr">
        <is>
          <t>8.00%</t>
        </is>
      </c>
    </row>
    <row r="144">
      <c r="A144" s="4" t="inlineStr">
        <is>
          <t>Interest expense</t>
        </is>
      </c>
      <c r="S144" s="6" t="n">
        <v>279500</v>
      </c>
    </row>
    <row r="145">
      <c r="A145" s="4" t="inlineStr">
        <is>
          <t>Beneficial ownership percentage</t>
        </is>
      </c>
      <c r="Q145" s="4" t="inlineStr">
        <is>
          <t>4.99%</t>
        </is>
      </c>
      <c r="S145" s="4" t="inlineStr">
        <is>
          <t>4.99%</t>
        </is>
      </c>
    </row>
    <row r="146">
      <c r="A146" s="4" t="inlineStr">
        <is>
          <t>Repayment of convertible debt</t>
        </is>
      </c>
      <c r="S146" s="6" t="n">
        <v>279500</v>
      </c>
    </row>
    <row r="147">
      <c r="A147" s="4" t="inlineStr">
        <is>
          <t>Repayment of accrued interest</t>
        </is>
      </c>
      <c r="Q147" s="6" t="n">
        <v>11007</v>
      </c>
      <c r="S147" s="5" t="n">
        <v>11007</v>
      </c>
    </row>
    <row r="148">
      <c r="A148" s="4" t="inlineStr">
        <is>
          <t>Convertible Promissory Note</t>
        </is>
      </c>
    </row>
    <row r="149">
      <c r="A149" s="4" t="inlineStr">
        <is>
          <t>Principal amount</t>
        </is>
      </c>
      <c r="G149" s="6" t="n">
        <v>107000</v>
      </c>
    </row>
    <row r="150">
      <c r="A150" s="4" t="inlineStr">
        <is>
          <t>Original issue discount</t>
        </is>
      </c>
      <c r="G150" s="5" t="n">
        <v>5000</v>
      </c>
    </row>
    <row r="151">
      <c r="A151" s="4" t="inlineStr">
        <is>
          <t>Deferred finance costs</t>
        </is>
      </c>
      <c r="G151" s="5" t="n">
        <v>2000</v>
      </c>
    </row>
    <row r="152">
      <c r="A152" s="4" t="inlineStr">
        <is>
          <t>Proceeds from Convertible debt</t>
        </is>
      </c>
      <c r="G152" s="5" t="n">
        <v>100000</v>
      </c>
    </row>
    <row r="153">
      <c r="A153" s="4" t="inlineStr">
        <is>
          <t>Interest expense</t>
        </is>
      </c>
      <c r="G153" s="6" t="n">
        <v>107000</v>
      </c>
    </row>
    <row r="154">
      <c r="A154" s="4" t="inlineStr">
        <is>
          <t>Beneficial ownership percentage</t>
        </is>
      </c>
      <c r="G154" s="4" t="inlineStr">
        <is>
          <t>4.99%</t>
        </is>
      </c>
    </row>
    <row r="155">
      <c r="A155" s="4" t="inlineStr">
        <is>
          <t>Maturity date</t>
        </is>
      </c>
      <c r="G155" s="4" t="inlineStr">
        <is>
          <t>Sep. 30,
		2021</t>
        </is>
      </c>
    </row>
    <row r="156">
      <c r="A156" s="4" t="inlineStr">
        <is>
          <t>Repayment of convertible debt</t>
        </is>
      </c>
      <c r="S156" s="5" t="n">
        <v>107000</v>
      </c>
    </row>
    <row r="157">
      <c r="A157" s="4" t="inlineStr">
        <is>
          <t>Repayment of accrued interest</t>
        </is>
      </c>
      <c r="Q157" s="6" t="n">
        <v>5101</v>
      </c>
      <c r="S157" s="6" t="n">
        <v>5101</v>
      </c>
    </row>
    <row r="158">
      <c r="A158" s="4" t="inlineStr">
        <is>
          <t>Two Convertible Promissory Notes</t>
        </is>
      </c>
    </row>
    <row r="159">
      <c r="A159" s="4" t="inlineStr">
        <is>
          <t>Principal amount</t>
        </is>
      </c>
      <c r="R159" s="6" t="n">
        <v>133101</v>
      </c>
    </row>
    <row r="160">
      <c r="A160" s="4" t="inlineStr">
        <is>
          <t>Interest rate</t>
        </is>
      </c>
      <c r="R160" s="4" t="inlineStr">
        <is>
          <t>10.00%</t>
        </is>
      </c>
    </row>
    <row r="161">
      <c r="A161" s="4" t="inlineStr">
        <is>
          <t>Interest expense</t>
        </is>
      </c>
      <c r="R161" s="6" t="n">
        <v>133101</v>
      </c>
    </row>
    <row r="162">
      <c r="A162" s="4" t="inlineStr">
        <is>
          <t>Two Convertible Promissory Notes | Tabatabaei</t>
        </is>
      </c>
    </row>
    <row r="163">
      <c r="A163" s="4" t="inlineStr">
        <is>
          <t>Conversion of Stock, Amount Converted</t>
        </is>
      </c>
      <c r="N163" s="6" t="n">
        <v>81942</v>
      </c>
    </row>
    <row r="164">
      <c r="A164" s="4" t="inlineStr">
        <is>
          <t>Conversion of Stock, Shares Converted</t>
        </is>
      </c>
      <c r="N164" s="5" t="n">
        <v>694902</v>
      </c>
    </row>
    <row r="165">
      <c r="A165" s="4" t="inlineStr">
        <is>
          <t>Gain on conversion</t>
        </is>
      </c>
      <c r="N165" s="6" t="n">
        <v>10468</v>
      </c>
    </row>
    <row r="166">
      <c r="A166" s="4" t="inlineStr">
        <is>
          <t>Two Convertible Promissory Notes | Tabatabaei | Principal</t>
        </is>
      </c>
    </row>
    <row r="167">
      <c r="A167" s="4" t="inlineStr">
        <is>
          <t>Conversion of Stock, Amount Converted</t>
        </is>
      </c>
      <c r="N167" s="5" t="n">
        <v>79333</v>
      </c>
    </row>
    <row r="168">
      <c r="A168" s="4" t="inlineStr">
        <is>
          <t>Two Convertible Promissory Notes | Tabatabaei | Interest</t>
        </is>
      </c>
    </row>
    <row r="169">
      <c r="A169" s="4" t="inlineStr">
        <is>
          <t>Conversion of Stock, Amount Converted</t>
        </is>
      </c>
      <c r="N169" s="6" t="n">
        <v>26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Derivative Liability and Fair Value Measurements (Details) - USD ($)</t>
        </is>
      </c>
      <c r="B1" s="2" t="inlineStr">
        <is>
          <t>May 31, 2021</t>
        </is>
      </c>
      <c r="C1" s="2" t="inlineStr">
        <is>
          <t>Aug. 31, 2020</t>
        </is>
      </c>
    </row>
    <row r="2">
      <c r="A2" s="4" t="inlineStr">
        <is>
          <t>Derivative liability</t>
        </is>
      </c>
      <c r="B2" s="6" t="n">
        <v>3585535</v>
      </c>
      <c r="C2" s="6" t="n">
        <v>1125803</v>
      </c>
    </row>
    <row r="3">
      <c r="A3" s="4" t="inlineStr">
        <is>
          <t>Fair Value, Inputs, Level 1 [Member]</t>
        </is>
      </c>
    </row>
    <row r="4">
      <c r="A4" s="4" t="inlineStr">
        <is>
          <t>Derivative liability</t>
        </is>
      </c>
      <c r="B4" s="5" t="n">
        <v>0</v>
      </c>
      <c r="C4" s="5" t="n">
        <v>0</v>
      </c>
    </row>
    <row r="5">
      <c r="A5" s="4" t="inlineStr">
        <is>
          <t>Fair Value, Inputs, Level 2 [Member]</t>
        </is>
      </c>
    </row>
    <row r="6">
      <c r="A6" s="4" t="inlineStr">
        <is>
          <t>Derivative liability</t>
        </is>
      </c>
      <c r="B6" s="5" t="n">
        <v>0</v>
      </c>
      <c r="C6" s="5" t="n">
        <v>0</v>
      </c>
    </row>
    <row r="7">
      <c r="A7" s="4" t="inlineStr">
        <is>
          <t>Fair Value, Inputs, Level 3 [Member]</t>
        </is>
      </c>
    </row>
    <row r="8">
      <c r="A8" s="4" t="inlineStr">
        <is>
          <t>Derivative liability</t>
        </is>
      </c>
      <c r="B8" s="6" t="n">
        <v>3385535</v>
      </c>
      <c r="C8" s="6" t="n">
        <v>11258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0" customWidth="1" min="2" max="2"/>
  </cols>
  <sheetData>
    <row r="1">
      <c r="A1" s="1" t="inlineStr">
        <is>
          <t>Derivative Liability and Fair Value Measurements (Details 1)</t>
        </is>
      </c>
      <c r="B1" s="2" t="inlineStr">
        <is>
          <t>9 Months Ended</t>
        </is>
      </c>
    </row>
    <row r="2">
      <c r="B2" s="2" t="inlineStr">
        <is>
          <t>May 31, 2021USD ($)</t>
        </is>
      </c>
    </row>
    <row r="3">
      <c r="A3" s="3" t="inlineStr">
        <is>
          <t>Notes to Financial Statements</t>
        </is>
      </c>
    </row>
    <row r="4">
      <c r="A4" s="4" t="inlineStr">
        <is>
          <t>Balance at beginning</t>
        </is>
      </c>
      <c r="B4" s="6" t="n">
        <v>1125803</v>
      </c>
    </row>
    <row r="5">
      <c r="A5" s="4" t="inlineStr">
        <is>
          <t>Transfers in due to issuance of convertible promissory notes</t>
        </is>
      </c>
      <c r="B5" s="5" t="n">
        <v>6669935</v>
      </c>
    </row>
    <row r="6">
      <c r="A6" s="4" t="inlineStr">
        <is>
          <t>Transfers out due to repayments of convertible promissory notes</t>
        </is>
      </c>
      <c r="B6" s="5" t="n">
        <v>-1721125</v>
      </c>
    </row>
    <row r="7">
      <c r="A7" s="4" t="inlineStr">
        <is>
          <t>Transfers out due to conversions of convertible promissory notes</t>
        </is>
      </c>
      <c r="B7" s="5" t="n">
        <v>-1490962</v>
      </c>
    </row>
    <row r="8">
      <c r="A8" s="4" t="inlineStr">
        <is>
          <t>Change in derivative liability</t>
        </is>
      </c>
      <c r="B8" s="5" t="n">
        <v>-998116</v>
      </c>
    </row>
    <row r="9">
      <c r="A9" s="4" t="inlineStr">
        <is>
          <t>Balance at end</t>
        </is>
      </c>
      <c r="B9" s="6" t="n">
        <v>35855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venues:</t>
        </is>
      </c>
    </row>
    <row r="4">
      <c r="A4" s="4" t="inlineStr">
        <is>
          <t>Total Revenue</t>
        </is>
      </c>
      <c r="B4" s="6" t="n">
        <v>940491</v>
      </c>
      <c r="C4" s="6" t="n">
        <v>19750</v>
      </c>
      <c r="D4" s="6" t="n">
        <v>970717</v>
      </c>
      <c r="E4" s="6" t="n">
        <v>29753</v>
      </c>
    </row>
    <row r="5">
      <c r="A5" s="4" t="inlineStr">
        <is>
          <t>Cost of Goods Sold</t>
        </is>
      </c>
      <c r="B5" s="5" t="n">
        <v>729589</v>
      </c>
      <c r="C5" s="5" t="n">
        <v>16788</v>
      </c>
      <c r="D5" s="5" t="n">
        <v>737542</v>
      </c>
      <c r="E5" s="5" t="n">
        <v>19688</v>
      </c>
    </row>
    <row r="6">
      <c r="A6" s="4" t="inlineStr">
        <is>
          <t>Gross Profit</t>
        </is>
      </c>
      <c r="B6" s="5" t="n">
        <v>210902</v>
      </c>
      <c r="C6" s="5" t="n">
        <v>2962</v>
      </c>
      <c r="D6" s="5" t="n">
        <v>233175</v>
      </c>
      <c r="E6" s="5" t="n">
        <v>10065</v>
      </c>
    </row>
    <row r="7">
      <c r="A7" s="3" t="inlineStr">
        <is>
          <t>Operating Expenses:</t>
        </is>
      </c>
    </row>
    <row r="8">
      <c r="A8" s="4" t="inlineStr">
        <is>
          <t>Advertising fees</t>
        </is>
      </c>
      <c r="B8" s="5" t="n">
        <v>16234</v>
      </c>
      <c r="C8" s="5" t="n">
        <v>80705</v>
      </c>
      <c r="D8" s="5" t="n">
        <v>66758</v>
      </c>
      <c r="E8" s="5" t="n">
        <v>96399</v>
      </c>
    </row>
    <row r="9">
      <c r="A9" s="4" t="inlineStr">
        <is>
          <t>Consulting services</t>
        </is>
      </c>
      <c r="B9" s="5" t="n">
        <v>34500</v>
      </c>
      <c r="C9" s="5" t="n">
        <v>631950</v>
      </c>
      <c r="D9" s="5" t="n">
        <v>286551</v>
      </c>
      <c r="E9" s="5" t="n">
        <v>735495</v>
      </c>
    </row>
    <row r="10">
      <c r="A10" s="4" t="inlineStr">
        <is>
          <t>Professional fees</t>
        </is>
      </c>
      <c r="B10" s="5" t="n">
        <v>235521</v>
      </c>
      <c r="C10" s="5" t="n">
        <v>355692</v>
      </c>
      <c r="D10" s="5" t="n">
        <v>415416</v>
      </c>
      <c r="E10" s="5" t="n">
        <v>637806</v>
      </c>
    </row>
    <row r="11">
      <c r="A11" s="4" t="inlineStr">
        <is>
          <t>General and administrative expense</t>
        </is>
      </c>
      <c r="B11" s="5" t="n">
        <v>420649</v>
      </c>
      <c r="C11" s="5" t="n">
        <v>170303</v>
      </c>
      <c r="D11" s="5" t="n">
        <v>817141</v>
      </c>
      <c r="E11" s="5" t="n">
        <v>553658</v>
      </c>
    </row>
    <row r="12">
      <c r="A12" s="4" t="inlineStr">
        <is>
          <t>Total Operating Expenses</t>
        </is>
      </c>
      <c r="B12" s="5" t="n">
        <v>706904</v>
      </c>
      <c r="C12" s="5" t="n">
        <v>1238650</v>
      </c>
      <c r="D12" s="5" t="n">
        <v>1585866</v>
      </c>
      <c r="E12" s="5" t="n">
        <v>2023358</v>
      </c>
    </row>
    <row r="13">
      <c r="A13" s="4" t="inlineStr">
        <is>
          <t>Operating Loss</t>
        </is>
      </c>
      <c r="B13" s="5" t="n">
        <v>-496002</v>
      </c>
      <c r="C13" s="5" t="n">
        <v>-1235688</v>
      </c>
      <c r="D13" s="5" t="n">
        <v>-1352691</v>
      </c>
      <c r="E13" s="5" t="n">
        <v>-2013293</v>
      </c>
    </row>
    <row r="14">
      <c r="A14" s="3" t="inlineStr">
        <is>
          <t>Other Income (Expense)</t>
        </is>
      </c>
    </row>
    <row r="15">
      <c r="A15" s="4" t="inlineStr">
        <is>
          <t>Interest expense</t>
        </is>
      </c>
      <c r="B15" s="5" t="n">
        <v>-3630290</v>
      </c>
      <c r="C15" s="5" t="n">
        <v>-283448</v>
      </c>
      <c r="D15" s="5" t="n">
        <v>-6336773</v>
      </c>
      <c r="E15" s="5" t="n">
        <v>-836901</v>
      </c>
    </row>
    <row r="16">
      <c r="A16" s="4" t="inlineStr">
        <is>
          <t>Changes in FV of Derivative Liabilities</t>
        </is>
      </c>
      <c r="B16" s="5" t="n">
        <v>1410329</v>
      </c>
      <c r="C16" s="5" t="n">
        <v>-1280180</v>
      </c>
      <c r="D16" s="5" t="n">
        <v>2719241</v>
      </c>
      <c r="E16" s="5" t="n">
        <v>-1096755</v>
      </c>
    </row>
    <row r="17">
      <c r="A17" s="4" t="inlineStr">
        <is>
          <t>Gain on Debt Cancellation</t>
        </is>
      </c>
      <c r="B17" s="5" t="n">
        <v>0</v>
      </c>
      <c r="C17" s="5" t="n">
        <v>50747</v>
      </c>
      <c r="D17" s="5" t="n">
        <v>0</v>
      </c>
      <c r="E17" s="5" t="n">
        <v>50747</v>
      </c>
    </row>
    <row r="18">
      <c r="A18" s="4" t="inlineStr">
        <is>
          <t>Other Income</t>
        </is>
      </c>
      <c r="B18" s="5" t="n">
        <v>0</v>
      </c>
      <c r="C18" s="5" t="n">
        <v>0</v>
      </c>
      <c r="D18" s="5" t="n">
        <v>1642</v>
      </c>
      <c r="E18" s="5" t="n">
        <v>0</v>
      </c>
    </row>
    <row r="19">
      <c r="A19" s="4" t="inlineStr">
        <is>
          <t>Equity method loss</t>
        </is>
      </c>
      <c r="B19" s="5" t="n">
        <v>0</v>
      </c>
      <c r="C19" s="5" t="n">
        <v>0</v>
      </c>
      <c r="D19" s="5" t="n">
        <v>-211376</v>
      </c>
      <c r="E19" s="5" t="n">
        <v>0</v>
      </c>
    </row>
    <row r="20">
      <c r="A20" s="4" t="inlineStr">
        <is>
          <t>Total Other Income (Expense)</t>
        </is>
      </c>
      <c r="B20" s="5" t="n">
        <v>-2219961</v>
      </c>
      <c r="C20" s="5" t="n">
        <v>-1512881</v>
      </c>
      <c r="D20" s="5" t="n">
        <v>-3827266</v>
      </c>
      <c r="E20" s="5" t="n">
        <v>-1882909</v>
      </c>
    </row>
    <row r="21">
      <c r="A21" s="4" t="inlineStr">
        <is>
          <t>Net Loss</t>
        </is>
      </c>
      <c r="B21" s="5" t="n">
        <v>-2715963</v>
      </c>
      <c r="C21" s="5" t="n">
        <v>-2748569</v>
      </c>
      <c r="D21" s="5" t="n">
        <v>-5179957</v>
      </c>
      <c r="E21" s="5" t="n">
        <v>-3896202</v>
      </c>
    </row>
    <row r="22">
      <c r="A22" s="4" t="inlineStr">
        <is>
          <t>Net loss attributable to noncontrolling interest</t>
        </is>
      </c>
      <c r="B22" s="5" t="n">
        <v>-92318</v>
      </c>
      <c r="C22" s="5" t="n">
        <v>0</v>
      </c>
      <c r="D22" s="5" t="n">
        <v>-92318</v>
      </c>
      <c r="E22" s="5" t="n">
        <v>0</v>
      </c>
    </row>
    <row r="23">
      <c r="A23" s="4" t="inlineStr">
        <is>
          <t>Net loss attributable to Cannabis Global, Inc.</t>
        </is>
      </c>
      <c r="B23" s="6" t="n">
        <v>-2808281</v>
      </c>
      <c r="C23" s="6" t="n">
        <v>-2748569</v>
      </c>
      <c r="D23" s="6" t="n">
        <v>-5272275</v>
      </c>
      <c r="E23" s="6" t="n">
        <v>-3896202</v>
      </c>
    </row>
    <row r="24">
      <c r="A24" s="4" t="inlineStr">
        <is>
          <t>Basic &amp; Diluted Loss per Common Share</t>
        </is>
      </c>
      <c r="B24" s="9" t="n">
        <v>-0.04</v>
      </c>
      <c r="C24" s="9" t="n">
        <v>-0.22</v>
      </c>
      <c r="D24" s="9" t="n">
        <v>-0.11</v>
      </c>
      <c r="E24" s="9" t="n">
        <v>-0.31</v>
      </c>
    </row>
    <row r="25">
      <c r="A25" s="4" t="inlineStr">
        <is>
          <t>Weighted Average Common Shares Outstanding</t>
        </is>
      </c>
      <c r="B25" s="5" t="n">
        <v>68325203</v>
      </c>
      <c r="C25" s="5" t="n">
        <v>12549491</v>
      </c>
      <c r="D25" s="5" t="n">
        <v>49661819</v>
      </c>
      <c r="E25" s="5" t="n">
        <v>12549491</v>
      </c>
    </row>
    <row r="26">
      <c r="A26" s="4" t="inlineStr">
        <is>
          <t>Product Sales [Member]</t>
        </is>
      </c>
    </row>
    <row r="27">
      <c r="A27" s="3" t="inlineStr">
        <is>
          <t>Revenues:</t>
        </is>
      </c>
    </row>
    <row r="28">
      <c r="A28" s="4" t="inlineStr">
        <is>
          <t>Total Revenue</t>
        </is>
      </c>
      <c r="B28" s="6" t="n">
        <v>940491</v>
      </c>
      <c r="C28" s="6" t="n">
        <v>19750</v>
      </c>
      <c r="D28" s="6" t="n">
        <v>24753</v>
      </c>
      <c r="E28" s="6" t="n">
        <v>970717</v>
      </c>
    </row>
    <row r="29">
      <c r="A29" s="4" t="inlineStr">
        <is>
          <t>Consulting Revenue Related Party Member</t>
        </is>
      </c>
    </row>
    <row r="30">
      <c r="A30" s="3" t="inlineStr">
        <is>
          <t>Revenues:</t>
        </is>
      </c>
    </row>
    <row r="31">
      <c r="A31" s="4" t="inlineStr">
        <is>
          <t>Total Revenue</t>
        </is>
      </c>
      <c r="B31" s="6" t="n">
        <v>0</v>
      </c>
      <c r="C31" s="6" t="n">
        <v>0</v>
      </c>
      <c r="D31" s="6" t="n">
        <v>0</v>
      </c>
      <c r="E31" s="6" t="n">
        <v>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24" customWidth="1" min="2" max="2"/>
  </cols>
  <sheetData>
    <row r="1">
      <c r="A1" s="1" t="inlineStr">
        <is>
          <t>Derivative Liability and Fair Value Measurements (Details Narrative)</t>
        </is>
      </c>
      <c r="B1" s="2" t="inlineStr">
        <is>
          <t>9 Months Ended</t>
        </is>
      </c>
    </row>
    <row r="2">
      <c r="B2" s="2" t="inlineStr">
        <is>
          <t>May 31, 2021USD ($)</t>
        </is>
      </c>
    </row>
    <row r="3">
      <c r="A3" s="4" t="inlineStr">
        <is>
          <t>Fair value of embedded derivatives</t>
        </is>
      </c>
      <c r="B3" s="6" t="n">
        <v>3585535</v>
      </c>
    </row>
    <row r="4">
      <c r="A4" s="4" t="inlineStr">
        <is>
          <t>Dividend yield</t>
        </is>
      </c>
      <c r="B4" s="4" t="inlineStr">
        <is>
          <t>0.00%</t>
        </is>
      </c>
    </row>
    <row r="5">
      <c r="A5" s="4" t="inlineStr">
        <is>
          <t>Expected volatility</t>
        </is>
      </c>
      <c r="B5" s="4" t="inlineStr">
        <is>
          <t>318.00%</t>
        </is>
      </c>
    </row>
    <row r="6">
      <c r="A6" s="4" t="inlineStr">
        <is>
          <t>Minimum [Member]</t>
        </is>
      </c>
    </row>
    <row r="7">
      <c r="A7" s="4" t="inlineStr">
        <is>
          <t>Risk-free interest rate</t>
        </is>
      </c>
      <c r="B7" s="4" t="inlineStr">
        <is>
          <t>0.01%</t>
        </is>
      </c>
    </row>
    <row r="8">
      <c r="A8" s="4" t="inlineStr">
        <is>
          <t>Expected life (in years)</t>
        </is>
      </c>
      <c r="B8" s="4" t="inlineStr">
        <is>
          <t>3 months 19 days</t>
        </is>
      </c>
    </row>
    <row r="9">
      <c r="A9" s="4" t="inlineStr">
        <is>
          <t>Maximum [Member]</t>
        </is>
      </c>
    </row>
    <row r="10">
      <c r="A10" s="4" t="inlineStr">
        <is>
          <t>Risk-free interest rate</t>
        </is>
      </c>
      <c r="B10" s="4" t="inlineStr">
        <is>
          <t>0.05%</t>
        </is>
      </c>
    </row>
    <row r="11">
      <c r="A11" s="4" t="inlineStr">
        <is>
          <t>Expected life (in years)</t>
        </is>
      </c>
      <c r="B11" s="4" t="inlineStr">
        <is>
          <t>1 year 2 months 30 days</t>
        </is>
      </c>
    </row>
    <row r="12">
      <c r="A12" s="4" t="inlineStr">
        <is>
          <t>Convertible Notes Payable [Member]</t>
        </is>
      </c>
    </row>
    <row r="13">
      <c r="A13" s="4" t="inlineStr">
        <is>
          <t>Fair value of embedded derivatives</t>
        </is>
      </c>
      <c r="B13" s="6" t="n">
        <v>6669935</v>
      </c>
    </row>
    <row r="14">
      <c r="A14" s="4" t="inlineStr">
        <is>
          <t>Dividend yield</t>
        </is>
      </c>
      <c r="B14" s="4" t="inlineStr">
        <is>
          <t>0.00%</t>
        </is>
      </c>
    </row>
    <row r="15">
      <c r="A15" s="4" t="inlineStr">
        <is>
          <t>Convertible Notes Payable [Member] | Minimum [Member]</t>
        </is>
      </c>
    </row>
    <row r="16">
      <c r="A16" s="4" t="inlineStr">
        <is>
          <t>Expected volatility</t>
        </is>
      </c>
      <c r="B16" s="4" t="inlineStr">
        <is>
          <t>318.00%</t>
        </is>
      </c>
    </row>
    <row r="17">
      <c r="A17" s="4" t="inlineStr">
        <is>
          <t>Risk-free interest rate</t>
        </is>
      </c>
      <c r="B17" s="4" t="inlineStr">
        <is>
          <t>0.04%</t>
        </is>
      </c>
    </row>
    <row r="18">
      <c r="A18" s="4" t="inlineStr">
        <is>
          <t>Expected life (in years)</t>
        </is>
      </c>
      <c r="B18" s="4" t="inlineStr">
        <is>
          <t>9 months</t>
        </is>
      </c>
    </row>
    <row r="19">
      <c r="A19" s="4" t="inlineStr">
        <is>
          <t>Convertible Notes Payable [Member] | Maximum [Member]</t>
        </is>
      </c>
    </row>
    <row r="20">
      <c r="A20" s="4" t="inlineStr">
        <is>
          <t>Expected volatility</t>
        </is>
      </c>
      <c r="B20" s="4" t="inlineStr">
        <is>
          <t>378.00%</t>
        </is>
      </c>
    </row>
    <row r="21">
      <c r="A21" s="4" t="inlineStr">
        <is>
          <t>Risk-free interest rate</t>
        </is>
      </c>
      <c r="B21" s="4" t="inlineStr">
        <is>
          <t>0.13%</t>
        </is>
      </c>
    </row>
    <row r="22">
      <c r="A22" s="4" t="inlineStr">
        <is>
          <t>Expected life (in years)</t>
        </is>
      </c>
      <c r="B22" s="4" t="inlineStr">
        <is>
          <t>1 year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Common Stock (Details Narrative) - $ / shares</t>
        </is>
      </c>
      <c r="B1" s="2" t="inlineStr">
        <is>
          <t>9 Months Ended</t>
        </is>
      </c>
    </row>
    <row r="2">
      <c r="B2" s="2" t="inlineStr">
        <is>
          <t>May 31, 2021</t>
        </is>
      </c>
      <c r="C2" s="2" t="inlineStr">
        <is>
          <t>Jul. 12, 2021</t>
        </is>
      </c>
      <c r="D2" s="2" t="inlineStr">
        <is>
          <t>Jun. 17, 2021</t>
        </is>
      </c>
      <c r="E2" s="2" t="inlineStr">
        <is>
          <t>Aug. 31, 2020</t>
        </is>
      </c>
    </row>
    <row r="3">
      <c r="A3" s="4" t="inlineStr">
        <is>
          <t>Reverse stock split, description</t>
        </is>
      </c>
      <c r="B3" s="4" t="inlineStr">
        <is>
          <t>Company affected a reverse split as of September 30, 2019, which had the effect of reducing the number of outstanding shares from 187,864,600 to 12,524,307.</t>
        </is>
      </c>
    </row>
    <row r="4">
      <c r="A4" s="4" t="inlineStr">
        <is>
          <t>Common stock, shares issued</t>
        </is>
      </c>
      <c r="B4" s="5" t="n">
        <v>78733317</v>
      </c>
      <c r="E4" s="5" t="n">
        <v>27082419</v>
      </c>
    </row>
    <row r="5">
      <c r="A5" s="4" t="inlineStr">
        <is>
          <t>Common stock, shares outstanding</t>
        </is>
      </c>
      <c r="B5" s="5" t="n">
        <v>78733317</v>
      </c>
      <c r="E5" s="5" t="n">
        <v>27082419</v>
      </c>
    </row>
    <row r="6">
      <c r="A6" s="4" t="inlineStr">
        <is>
          <t>Common stock, par or stated value per share (in dollars per share)</t>
        </is>
      </c>
      <c r="B6" s="8" t="n">
        <v>0.001</v>
      </c>
      <c r="E6" s="8" t="n">
        <v>0.001</v>
      </c>
    </row>
    <row r="7">
      <c r="A7" s="4" t="inlineStr">
        <is>
          <t>Common stock, shares authorized</t>
        </is>
      </c>
      <c r="B7" s="5" t="n">
        <v>500000000</v>
      </c>
      <c r="E7" s="5" t="n">
        <v>500000000</v>
      </c>
    </row>
    <row r="8">
      <c r="A8" s="4" t="inlineStr">
        <is>
          <t>Subsequent Event [Member]</t>
        </is>
      </c>
    </row>
    <row r="9">
      <c r="A9" s="4" t="inlineStr">
        <is>
          <t>Common stock, shares issued</t>
        </is>
      </c>
      <c r="C9" s="5" t="n">
        <v>78733317</v>
      </c>
    </row>
    <row r="10">
      <c r="A10" s="4" t="inlineStr">
        <is>
          <t>Common stock, shares outstanding</t>
        </is>
      </c>
      <c r="C10" s="5" t="n">
        <v>78733317</v>
      </c>
    </row>
    <row r="11">
      <c r="A11" s="4" t="inlineStr">
        <is>
          <t>Common stock, par or stated value per share (in dollars per share)</t>
        </is>
      </c>
      <c r="D11" s="8" t="n">
        <v>0.001</v>
      </c>
    </row>
    <row r="12">
      <c r="A12" s="4" t="inlineStr">
        <is>
          <t>Common stock, shares authorized</t>
        </is>
      </c>
      <c r="D12" s="5" t="n">
        <v>5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5" customWidth="1" min="2" max="2"/>
    <col width="13" customWidth="1" min="3" max="3"/>
    <col width="80" customWidth="1" min="4" max="4"/>
    <col width="15" customWidth="1" min="5" max="5"/>
    <col width="13" customWidth="1" min="6" max="6"/>
    <col width="14" customWidth="1" min="7" max="7"/>
  </cols>
  <sheetData>
    <row r="1">
      <c r="A1" s="1" t="inlineStr">
        <is>
          <t>Preferred Stock (Details Narrative) - USD ($)</t>
        </is>
      </c>
      <c r="B1" s="2" t="inlineStr">
        <is>
          <t>1 Months Ended</t>
        </is>
      </c>
      <c r="E1" s="2" t="inlineStr">
        <is>
          <t>6 Months Ended</t>
        </is>
      </c>
    </row>
    <row r="2">
      <c r="B2" s="2" t="inlineStr">
        <is>
          <t>Mar. 31, 2021</t>
        </is>
      </c>
      <c r="C2" s="2" t="inlineStr">
        <is>
          <t>May 28, 2020</t>
        </is>
      </c>
      <c r="D2" s="2" t="inlineStr">
        <is>
          <t>Dec. 16, 2019</t>
        </is>
      </c>
      <c r="E2" s="2" t="inlineStr">
        <is>
          <t>Feb. 28, 2021</t>
        </is>
      </c>
      <c r="F2" s="2" t="inlineStr">
        <is>
          <t>May 31, 2021</t>
        </is>
      </c>
      <c r="G2" s="2" t="inlineStr">
        <is>
          <t>Aug. 31, 2020</t>
        </is>
      </c>
    </row>
    <row r="3">
      <c r="A3" s="4" t="inlineStr">
        <is>
          <t>Preferred stock, shares authorized</t>
        </is>
      </c>
      <c r="F3" s="5" t="n">
        <v>10000000</v>
      </c>
      <c r="G3" s="5" t="n">
        <v>10000000</v>
      </c>
    </row>
    <row r="4">
      <c r="A4" s="4" t="inlineStr">
        <is>
          <t>Preferred stock, par or stated value per share</t>
        </is>
      </c>
      <c r="F4" s="7" t="n">
        <v>0.0001</v>
      </c>
      <c r="G4" s="7" t="n">
        <v>0.0001</v>
      </c>
    </row>
    <row r="5">
      <c r="A5" s="4" t="inlineStr">
        <is>
          <t>Preferred stock, shares issued</t>
        </is>
      </c>
      <c r="F5" s="5" t="n">
        <v>6000000</v>
      </c>
      <c r="G5" s="5" t="n">
        <v>6000000</v>
      </c>
    </row>
    <row r="6">
      <c r="A6" s="4" t="inlineStr">
        <is>
          <t>Preferred stock, shares outstanding</t>
        </is>
      </c>
      <c r="F6" s="5" t="n">
        <v>6000000</v>
      </c>
      <c r="G6" s="5" t="n">
        <v>6000000</v>
      </c>
    </row>
    <row r="7">
      <c r="A7" s="4" t="inlineStr">
        <is>
          <t>Series B Preferred Stock [Member]</t>
        </is>
      </c>
    </row>
    <row r="8">
      <c r="A8" s="4" t="inlineStr">
        <is>
          <t>Preferred stock, shares issued</t>
        </is>
      </c>
      <c r="F8" s="5" t="n">
        <v>670750</v>
      </c>
    </row>
    <row r="9">
      <c r="A9" s="4" t="inlineStr">
        <is>
          <t>Preferred stock, shares outstanding</t>
        </is>
      </c>
      <c r="F9" s="5" t="n">
        <v>670750</v>
      </c>
    </row>
    <row r="10">
      <c r="A10" s="4" t="inlineStr">
        <is>
          <t>Proceeds from Issuance of Preferred Stock</t>
        </is>
      </c>
      <c r="B10" s="6" t="n">
        <v>225000</v>
      </c>
    </row>
    <row r="11">
      <c r="A11" s="4" t="inlineStr">
        <is>
          <t>Series B Preferred Stock [Member] | Investor [Member]</t>
        </is>
      </c>
    </row>
    <row r="12">
      <c r="A12" s="4" t="inlineStr">
        <is>
          <t>Number of shares issued</t>
        </is>
      </c>
      <c r="E12" s="5" t="n">
        <v>153500</v>
      </c>
    </row>
    <row r="13">
      <c r="A13" s="4" t="inlineStr">
        <is>
          <t>Purchase Price</t>
        </is>
      </c>
      <c r="E13" s="6" t="n">
        <v>153500</v>
      </c>
    </row>
    <row r="14">
      <c r="A14" s="4" t="inlineStr">
        <is>
          <t>Series B Preferred Stock [Member] | Investor One [Member]</t>
        </is>
      </c>
    </row>
    <row r="15">
      <c r="A15" s="4" t="inlineStr">
        <is>
          <t>Number of shares issued</t>
        </is>
      </c>
      <c r="E15" s="5" t="n">
        <v>78500</v>
      </c>
    </row>
    <row r="16">
      <c r="A16" s="4" t="inlineStr">
        <is>
          <t>Purchase Price</t>
        </is>
      </c>
      <c r="E16" s="6" t="n">
        <v>78500</v>
      </c>
    </row>
    <row r="17">
      <c r="A17" s="4" t="inlineStr">
        <is>
          <t>Series A Preferred Stock [Member]</t>
        </is>
      </c>
    </row>
    <row r="18">
      <c r="A18" s="4" t="inlineStr">
        <is>
          <t>Preferred stock, shares authorized</t>
        </is>
      </c>
      <c r="D18" s="5" t="n">
        <v>8000000</v>
      </c>
    </row>
    <row r="19">
      <c r="A19" s="4" t="inlineStr">
        <is>
          <t>Preferred stock, voting right</t>
        </is>
      </c>
      <c r="D19" s="4" t="inlineStr">
        <is>
          <t>Holders of Series A Preferred Stock shall be entitled to 50 votes for every Share of Series A Preferred Stock</t>
        </is>
      </c>
    </row>
    <row r="20">
      <c r="A20" s="4" t="inlineStr">
        <is>
          <t>Shares returned during the period</t>
        </is>
      </c>
      <c r="C20" s="5" t="n">
        <v>2000000</v>
      </c>
    </row>
    <row r="21">
      <c r="A21" s="4" t="inlineStr">
        <is>
          <t>Preferred stock, shares issued</t>
        </is>
      </c>
      <c r="E21" s="5" t="n">
        <v>6000000</v>
      </c>
    </row>
    <row r="22">
      <c r="A22" s="4" t="inlineStr">
        <is>
          <t>Preferred stock, shares outstanding</t>
        </is>
      </c>
      <c r="E22" s="5" t="n">
        <v>6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3" customWidth="1" min="5" max="5"/>
    <col width="13" customWidth="1" min="6" max="6"/>
    <col width="14" customWidth="1" min="7" max="7"/>
    <col width="14" customWidth="1" min="8" max="8"/>
    <col width="14" customWidth="1" min="9" max="9"/>
  </cols>
  <sheetData>
    <row r="1">
      <c r="A1" s="1" t="inlineStr">
        <is>
          <t>Subsequent Events (Details Narrative) - USD ($)</t>
        </is>
      </c>
      <c r="B1" s="2" t="inlineStr">
        <is>
          <t>Jun. 11, 2021</t>
        </is>
      </c>
      <c r="C1" s="2" t="inlineStr">
        <is>
          <t>Jun. 09, 2021</t>
        </is>
      </c>
      <c r="D1" s="2" t="inlineStr">
        <is>
          <t>Jun. 16, 2021</t>
        </is>
      </c>
      <c r="E1" s="2" t="inlineStr">
        <is>
          <t>May 31, 2021</t>
        </is>
      </c>
      <c r="F1" s="2" t="inlineStr">
        <is>
          <t>May 31, 2020</t>
        </is>
      </c>
      <c r="G1" s="2" t="inlineStr">
        <is>
          <t>Jul. 16, 2021</t>
        </is>
      </c>
      <c r="H1" s="2" t="inlineStr">
        <is>
          <t>Jun. 17, 2021</t>
        </is>
      </c>
      <c r="I1" s="2" t="inlineStr">
        <is>
          <t>Aug. 31, 2020</t>
        </is>
      </c>
    </row>
    <row r="2">
      <c r="A2" s="4" t="inlineStr">
        <is>
          <t>Proceeds from Convertible debt</t>
        </is>
      </c>
      <c r="E2" s="6" t="n">
        <v>1891000</v>
      </c>
      <c r="F2" s="6" t="n">
        <v>691269</v>
      </c>
    </row>
    <row r="3">
      <c r="A3" s="4" t="inlineStr">
        <is>
          <t>Common stock, par or stated value per share (in dollars per share)</t>
        </is>
      </c>
      <c r="E3" s="8" t="n">
        <v>0.001</v>
      </c>
      <c r="I3" s="8" t="n">
        <v>0.001</v>
      </c>
    </row>
    <row r="4">
      <c r="A4" s="4" t="inlineStr">
        <is>
          <t>Common stock, shares authorized</t>
        </is>
      </c>
      <c r="E4" s="5" t="n">
        <v>500000000</v>
      </c>
      <c r="I4" s="5" t="n">
        <v>500000000</v>
      </c>
    </row>
    <row r="5">
      <c r="A5" s="4" t="inlineStr">
        <is>
          <t>Subsequent Event [Member]</t>
        </is>
      </c>
    </row>
    <row r="6">
      <c r="A6" s="4" t="inlineStr">
        <is>
          <t>Principal amount</t>
        </is>
      </c>
      <c r="G6" s="6" t="n">
        <v>47009</v>
      </c>
    </row>
    <row r="7">
      <c r="A7" s="4" t="inlineStr">
        <is>
          <t>Common stock, par or stated value per share (in dollars per share)</t>
        </is>
      </c>
      <c r="H7" s="8" t="n">
        <v>0.001</v>
      </c>
    </row>
    <row r="8">
      <c r="A8" s="4" t="inlineStr">
        <is>
          <t>Common stock, shares authorized</t>
        </is>
      </c>
      <c r="H8" s="5" t="n">
        <v>500000000</v>
      </c>
    </row>
    <row r="9">
      <c r="A9" s="4" t="inlineStr">
        <is>
          <t>Subsequent Event [Member] | Marijuana Company of America, Inc [Member]</t>
        </is>
      </c>
    </row>
    <row r="10">
      <c r="A10" s="4" t="inlineStr">
        <is>
          <t>Value of common shares exchanged</t>
        </is>
      </c>
      <c r="C10" s="6" t="n">
        <v>650000</v>
      </c>
    </row>
    <row r="11">
      <c r="A11" s="4" t="inlineStr">
        <is>
          <t>Restricted common stock issued</t>
        </is>
      </c>
      <c r="C11" s="5" t="n">
        <v>618000</v>
      </c>
    </row>
    <row r="12">
      <c r="A12" s="4" t="inlineStr">
        <is>
          <t>Subsequent Event [Member] | Accredited Investor</t>
        </is>
      </c>
    </row>
    <row r="13">
      <c r="A13" s="4" t="inlineStr">
        <is>
          <t>Proceeds from Convertible debt</t>
        </is>
      </c>
      <c r="D13" s="6" t="n">
        <v>135000</v>
      </c>
    </row>
    <row r="14">
      <c r="A14" s="4" t="inlineStr">
        <is>
          <t>Interest rate</t>
        </is>
      </c>
      <c r="D14" s="4" t="inlineStr">
        <is>
          <t>8.00%</t>
        </is>
      </c>
    </row>
    <row r="15">
      <c r="A15" s="4" t="inlineStr">
        <is>
          <t>Maturity date</t>
        </is>
      </c>
      <c r="D15" s="4" t="inlineStr">
        <is>
          <t>Jun. 16,
		2022</t>
        </is>
      </c>
    </row>
    <row r="16">
      <c r="A16" s="4" t="inlineStr">
        <is>
          <t>Subsequent Event [Member] | Robert L. Hymers III [Member]</t>
        </is>
      </c>
    </row>
    <row r="17">
      <c r="A17" s="4" t="inlineStr">
        <is>
          <t>Interest rate</t>
        </is>
      </c>
      <c r="B17" s="4" t="inlineStr">
        <is>
          <t>10.00%</t>
        </is>
      </c>
    </row>
    <row r="18">
      <c r="A18" s="4" t="inlineStr">
        <is>
          <t>Stock Issued During Period, Shares, Acquisitions</t>
        </is>
      </c>
      <c r="B18" s="5" t="n">
        <v>266667</v>
      </c>
    </row>
    <row r="19">
      <c r="A19" s="4" t="inlineStr">
        <is>
          <t>Debt default</t>
        </is>
      </c>
      <c r="B19" s="6" t="n">
        <v>540000</v>
      </c>
    </row>
    <row r="20">
      <c r="A20" s="4" t="inlineStr">
        <is>
          <t>Convertible debt</t>
        </is>
      </c>
      <c r="B20" s="6" t="n">
        <v>440000</v>
      </c>
    </row>
    <row r="21">
      <c r="A21" s="4" t="inlineStr">
        <is>
          <t>Conversion price</t>
        </is>
      </c>
      <c r="B21" s="9" t="n">
        <v>0.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24" customWidth="1" min="2" max="2"/>
    <col width="13" customWidth="1" min="3" max="3"/>
    <col width="26" customWidth="1" min="4" max="4"/>
    <col width="29" customWidth="1" min="5" max="5"/>
    <col width="27" customWidth="1" min="6" max="6"/>
    <col width="20" customWidth="1" min="7" max="7"/>
    <col width="57" customWidth="1" min="8" max="8"/>
    <col width="24" customWidth="1" min="9" max="9"/>
    <col width="13" customWidth="1" min="10" max="10"/>
  </cols>
  <sheetData>
    <row r="1">
      <c r="A1" s="1" t="inlineStr">
        <is>
          <t>CONDENSED CONSOLIDATED STATEMENT OF STOCKHOLDERS' DEFICIT (Unaudited) - USD ($)</t>
        </is>
      </c>
      <c r="B1" s="2" t="inlineStr">
        <is>
          <t>Class A Preferred Stock</t>
        </is>
      </c>
      <c r="C1" s="2" t="inlineStr">
        <is>
          <t>Common Stock</t>
        </is>
      </c>
      <c r="D1" s="2" t="inlineStr">
        <is>
          <t>Common Stock to be issued</t>
        </is>
      </c>
      <c r="E1" s="2" t="inlineStr">
        <is>
          <t>Preferred Stock To Be Issued</t>
        </is>
      </c>
      <c r="F1" s="2" t="inlineStr">
        <is>
          <t>Additional Paid-In Capital</t>
        </is>
      </c>
      <c r="G1" s="2" t="inlineStr">
        <is>
          <t>Accumulated Deficit</t>
        </is>
      </c>
      <c r="H1" s="2" t="inlineStr">
        <is>
          <t>Stockholders Equity Attributable to Cannabis Global Inc.</t>
        </is>
      </c>
      <c r="I1" s="2" t="inlineStr">
        <is>
          <t>Noncontrolling Interest</t>
        </is>
      </c>
      <c r="J1" s="2" t="inlineStr">
        <is>
          <t>Total</t>
        </is>
      </c>
    </row>
    <row r="2">
      <c r="A2" s="4" t="inlineStr">
        <is>
          <t>Beginning Balance, Shares at Aug. 31, 2019</t>
        </is>
      </c>
      <c r="B2" s="4" t="inlineStr">
        <is>
          <t xml:space="preserve"> </t>
        </is>
      </c>
      <c r="C2" s="5" t="n">
        <v>12524307</v>
      </c>
      <c r="D2" s="5" t="n">
        <v>1893333</v>
      </c>
    </row>
    <row r="3">
      <c r="A3" s="4" t="inlineStr">
        <is>
          <t>Beginning Balance, Value at Aug. 31, 2019</t>
        </is>
      </c>
      <c r="B3" s="4" t="inlineStr">
        <is>
          <t xml:space="preserve"> </t>
        </is>
      </c>
      <c r="C3" s="6" t="n">
        <v>1253</v>
      </c>
      <c r="D3" s="6" t="n">
        <v>189</v>
      </c>
      <c r="E3" s="4" t="inlineStr">
        <is>
          <t xml:space="preserve"> </t>
        </is>
      </c>
      <c r="F3" s="6" t="n">
        <v>1187574</v>
      </c>
      <c r="G3" s="6" t="n">
        <v>-1127601</v>
      </c>
      <c r="H3" s="6" t="n">
        <v>61415</v>
      </c>
      <c r="I3" s="4" t="inlineStr">
        <is>
          <t xml:space="preserve"> </t>
        </is>
      </c>
      <c r="J3" s="6" t="n">
        <v>61415</v>
      </c>
    </row>
    <row r="4">
      <c r="A4" s="4" t="inlineStr">
        <is>
          <t>Stock based compensation, Share</t>
        </is>
      </c>
      <c r="B4" s="4" t="inlineStr">
        <is>
          <t xml:space="preserve"> </t>
        </is>
      </c>
      <c r="C4" s="4" t="inlineStr">
        <is>
          <t xml:space="preserve"> </t>
        </is>
      </c>
      <c r="D4" s="4" t="inlineStr">
        <is>
          <t xml:space="preserve"> </t>
        </is>
      </c>
      <c r="E4" s="4" t="inlineStr">
        <is>
          <t xml:space="preserve"> </t>
        </is>
      </c>
      <c r="F4" s="5" t="n">
        <v>95670</v>
      </c>
      <c r="G4" s="4" t="inlineStr">
        <is>
          <t xml:space="preserve"> </t>
        </is>
      </c>
      <c r="H4" s="5" t="n">
        <v>95670</v>
      </c>
      <c r="I4" s="4" t="inlineStr">
        <is>
          <t xml:space="preserve"> </t>
        </is>
      </c>
      <c r="J4" s="5" t="n">
        <v>95670</v>
      </c>
    </row>
    <row r="5">
      <c r="A5" s="4" t="inlineStr">
        <is>
          <t>Proceeds from common stock subscriptions, Shares</t>
        </is>
      </c>
      <c r="B5" s="4" t="inlineStr">
        <is>
          <t xml:space="preserve"> </t>
        </is>
      </c>
      <c r="C5" s="5" t="n">
        <v>203333</v>
      </c>
      <c r="D5" s="4" t="inlineStr">
        <is>
          <t xml:space="preserve"> </t>
        </is>
      </c>
    </row>
    <row r="6">
      <c r="A6" s="4" t="inlineStr">
        <is>
          <t>Proceeds from common stock subscriptions, Value</t>
        </is>
      </c>
      <c r="B6" s="4" t="inlineStr">
        <is>
          <t xml:space="preserve"> </t>
        </is>
      </c>
      <c r="C6" s="6" t="n">
        <v>20</v>
      </c>
      <c r="D6" s="4" t="inlineStr">
        <is>
          <t xml:space="preserve"> </t>
        </is>
      </c>
      <c r="E6" s="4" t="inlineStr">
        <is>
          <t xml:space="preserve"> </t>
        </is>
      </c>
      <c r="F6" s="6" t="n">
        <v>74980</v>
      </c>
      <c r="G6" s="4" t="inlineStr">
        <is>
          <t xml:space="preserve"> </t>
        </is>
      </c>
      <c r="H6" s="6" t="n">
        <v>75000</v>
      </c>
      <c r="I6" s="4" t="inlineStr">
        <is>
          <t xml:space="preserve"> </t>
        </is>
      </c>
      <c r="J6" s="6" t="n">
        <v>75000</v>
      </c>
    </row>
    <row r="7">
      <c r="A7" s="4" t="inlineStr">
        <is>
          <t>Discount on convertible notes</t>
        </is>
      </c>
      <c r="B7" s="4" t="inlineStr">
        <is>
          <t xml:space="preserve"> </t>
        </is>
      </c>
      <c r="C7" s="4" t="inlineStr">
        <is>
          <t xml:space="preserve"> </t>
        </is>
      </c>
      <c r="D7" s="4" t="inlineStr">
        <is>
          <t xml:space="preserve"> </t>
        </is>
      </c>
      <c r="E7" s="4" t="inlineStr">
        <is>
          <t xml:space="preserve"> </t>
        </is>
      </c>
      <c r="F7" s="5" t="n">
        <v>20000</v>
      </c>
      <c r="G7" s="4" t="inlineStr">
        <is>
          <t xml:space="preserve"> </t>
        </is>
      </c>
      <c r="H7" s="5" t="n">
        <v>20000</v>
      </c>
      <c r="I7" s="4" t="inlineStr">
        <is>
          <t xml:space="preserve"> </t>
        </is>
      </c>
      <c r="J7" s="5" t="n">
        <v>20000</v>
      </c>
    </row>
    <row r="8">
      <c r="A8" s="4" t="inlineStr">
        <is>
          <t>Proceeds from common stock subscriptions - To be Issued, Shares</t>
        </is>
      </c>
      <c r="B8" s="4" t="inlineStr">
        <is>
          <t xml:space="preserve"> </t>
        </is>
      </c>
      <c r="C8" s="4" t="inlineStr">
        <is>
          <t xml:space="preserve"> </t>
        </is>
      </c>
      <c r="D8" s="5" t="n">
        <v>260000</v>
      </c>
    </row>
    <row r="9">
      <c r="A9" s="4" t="inlineStr">
        <is>
          <t>Proceeds from common stock subscriptions - To be Issued, Value</t>
        </is>
      </c>
      <c r="B9" s="4" t="inlineStr">
        <is>
          <t xml:space="preserve"> </t>
        </is>
      </c>
      <c r="C9" s="4" t="inlineStr">
        <is>
          <t xml:space="preserve"> </t>
        </is>
      </c>
      <c r="D9" s="6" t="n">
        <v>26</v>
      </c>
      <c r="E9" s="4" t="inlineStr">
        <is>
          <t xml:space="preserve"> </t>
        </is>
      </c>
      <c r="F9" s="5" t="n">
        <v>64974</v>
      </c>
      <c r="G9" s="4" t="inlineStr">
        <is>
          <t xml:space="preserve"> </t>
        </is>
      </c>
      <c r="H9" s="5" t="n">
        <v>65000</v>
      </c>
      <c r="I9" s="4" t="inlineStr">
        <is>
          <t xml:space="preserve"> </t>
        </is>
      </c>
      <c r="J9" s="5" t="n">
        <v>65000</v>
      </c>
    </row>
    <row r="10">
      <c r="A10" s="4" t="inlineStr">
        <is>
          <t>Common stock issued for services rendered, Shares</t>
        </is>
      </c>
      <c r="B10" s="4" t="inlineStr">
        <is>
          <t xml:space="preserve"> </t>
        </is>
      </c>
      <c r="C10" s="5" t="n">
        <v>1893333</v>
      </c>
      <c r="D10" s="5" t="n">
        <v>-1893333</v>
      </c>
    </row>
    <row r="11">
      <c r="A11" s="4" t="inlineStr">
        <is>
          <t>Common stock issued for services rendered, Value</t>
        </is>
      </c>
      <c r="B11" s="4" t="inlineStr">
        <is>
          <t xml:space="preserve"> </t>
        </is>
      </c>
      <c r="C11" s="6" t="n">
        <v>189</v>
      </c>
      <c r="D11" s="6" t="n">
        <v>-18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Services, Shares</t>
        </is>
      </c>
      <c r="B12" s="4" t="inlineStr">
        <is>
          <t xml:space="preserve"> </t>
        </is>
      </c>
      <c r="C12" s="5" t="n">
        <v>23333</v>
      </c>
      <c r="D12" s="4" t="inlineStr">
        <is>
          <t xml:space="preserve"> </t>
        </is>
      </c>
    </row>
    <row r="13">
      <c r="A13" s="4" t="inlineStr">
        <is>
          <t>Shares Issued for Services, value</t>
        </is>
      </c>
      <c r="B13" s="4" t="inlineStr">
        <is>
          <t xml:space="preserve"> </t>
        </is>
      </c>
      <c r="C13" s="6" t="n">
        <v>2</v>
      </c>
      <c r="D13" s="4" t="inlineStr">
        <is>
          <t xml:space="preserve"> </t>
        </is>
      </c>
      <c r="E13" s="4" t="inlineStr">
        <is>
          <t xml:space="preserve"> </t>
        </is>
      </c>
      <c r="F13" s="5" t="n">
        <v>20881</v>
      </c>
      <c r="G13" s="4" t="inlineStr">
        <is>
          <t xml:space="preserve"> </t>
        </is>
      </c>
      <c r="H13" s="5" t="n">
        <v>20883</v>
      </c>
      <c r="I13" s="4" t="inlineStr">
        <is>
          <t xml:space="preserve"> </t>
        </is>
      </c>
      <c r="J13" s="5" t="n">
        <v>20883</v>
      </c>
    </row>
    <row r="14">
      <c r="A14" s="4" t="inlineStr">
        <is>
          <t>Effects of Reverse stock-split, shares</t>
        </is>
      </c>
      <c r="B14" s="4" t="inlineStr">
        <is>
          <t xml:space="preserve"> </t>
        </is>
      </c>
      <c r="C14" s="5" t="n">
        <v>188822</v>
      </c>
      <c r="D14" s="4" t="inlineStr">
        <is>
          <t xml:space="preserve"> </t>
        </is>
      </c>
    </row>
    <row r="15">
      <c r="A15" s="4" t="inlineStr">
        <is>
          <t>Effects of Reverse stock-split, Value</t>
        </is>
      </c>
      <c r="B15" s="4" t="inlineStr">
        <is>
          <t xml:space="preserve"> </t>
        </is>
      </c>
      <c r="C15" s="6" t="n">
        <v>19</v>
      </c>
      <c r="D15" s="4" t="inlineStr">
        <is>
          <t xml:space="preserve"> </t>
        </is>
      </c>
      <c r="E15" s="4" t="inlineStr">
        <is>
          <t xml:space="preserve"> </t>
        </is>
      </c>
      <c r="F15" s="5" t="n">
        <v>-19</v>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385437</v>
      </c>
      <c r="H16" s="5" t="n">
        <v>-385437</v>
      </c>
      <c r="I16" s="4" t="inlineStr">
        <is>
          <t xml:space="preserve"> </t>
        </is>
      </c>
      <c r="J16" s="5" t="n">
        <v>-385437</v>
      </c>
    </row>
    <row r="17">
      <c r="A17" s="4" t="inlineStr">
        <is>
          <t>Ending Balance, Shares at Nov. 30, 2019</t>
        </is>
      </c>
      <c r="B17" s="4" t="inlineStr">
        <is>
          <t xml:space="preserve"> </t>
        </is>
      </c>
      <c r="C17" s="5" t="n">
        <v>14833128</v>
      </c>
      <c r="D17" s="5" t="n">
        <v>260000</v>
      </c>
    </row>
    <row r="18">
      <c r="A18" s="4" t="inlineStr">
        <is>
          <t>Ending Balance, Value at Nov. 30, 2019</t>
        </is>
      </c>
      <c r="B18" s="4" t="inlineStr">
        <is>
          <t xml:space="preserve"> </t>
        </is>
      </c>
      <c r="C18" s="6" t="n">
        <v>1483</v>
      </c>
      <c r="D18" s="6" t="n">
        <v>26</v>
      </c>
      <c r="E18" s="4" t="inlineStr">
        <is>
          <t xml:space="preserve"> </t>
        </is>
      </c>
      <c r="F18" s="5" t="n">
        <v>1464060</v>
      </c>
      <c r="G18" s="5" t="n">
        <v>-1513038</v>
      </c>
      <c r="H18" s="5" t="n">
        <v>-47469</v>
      </c>
      <c r="I18" s="4" t="inlineStr">
        <is>
          <t xml:space="preserve"> </t>
        </is>
      </c>
      <c r="J18" s="5" t="n">
        <v>-47469</v>
      </c>
    </row>
    <row r="19">
      <c r="A19" s="4" t="inlineStr">
        <is>
          <t>Stock based compensation, Value</t>
        </is>
      </c>
      <c r="B19" s="4" t="inlineStr">
        <is>
          <t xml:space="preserve"> </t>
        </is>
      </c>
      <c r="C19" s="4" t="inlineStr">
        <is>
          <t xml:space="preserve"> </t>
        </is>
      </c>
      <c r="D19" s="4" t="inlineStr">
        <is>
          <t xml:space="preserve"> </t>
        </is>
      </c>
      <c r="E19" s="4" t="inlineStr">
        <is>
          <t xml:space="preserve"> </t>
        </is>
      </c>
      <c r="F19" s="5" t="n">
        <v>94618</v>
      </c>
      <c r="G19" s="4" t="inlineStr">
        <is>
          <t xml:space="preserve"> </t>
        </is>
      </c>
      <c r="H19" s="5" t="n">
        <v>94618</v>
      </c>
      <c r="I19" s="4" t="inlineStr">
        <is>
          <t xml:space="preserve"> </t>
        </is>
      </c>
      <c r="J19" s="5" t="n">
        <v>94618</v>
      </c>
    </row>
    <row r="20">
      <c r="A20" s="4" t="inlineStr">
        <is>
          <t>Common stock issued for investment, Shares</t>
        </is>
      </c>
      <c r="B20" s="4" t="inlineStr">
        <is>
          <t xml:space="preserve"> </t>
        </is>
      </c>
      <c r="C20" s="4" t="inlineStr">
        <is>
          <t xml:space="preserve"> </t>
        </is>
      </c>
      <c r="D20" s="5" t="n">
        <v>400000</v>
      </c>
    </row>
    <row r="21">
      <c r="A21" s="4" t="inlineStr">
        <is>
          <t>Common stock issued for investment, Value</t>
        </is>
      </c>
      <c r="B21" s="4" t="inlineStr">
        <is>
          <t xml:space="preserve"> </t>
        </is>
      </c>
      <c r="C21" s="4" t="inlineStr">
        <is>
          <t xml:space="preserve"> </t>
        </is>
      </c>
      <c r="D21" s="6" t="n">
        <v>40</v>
      </c>
      <c r="E21" s="4" t="inlineStr">
        <is>
          <t xml:space="preserve"> </t>
        </is>
      </c>
      <c r="F21" s="5" t="n">
        <v>112360</v>
      </c>
      <c r="G21" s="4" t="inlineStr">
        <is>
          <t xml:space="preserve"> </t>
        </is>
      </c>
      <c r="H21" s="5" t="n">
        <v>112400</v>
      </c>
      <c r="I21" s="4" t="inlineStr">
        <is>
          <t xml:space="preserve"> </t>
        </is>
      </c>
      <c r="J21" s="5" t="n">
        <v>112400</v>
      </c>
    </row>
    <row r="22">
      <c r="A22" s="4" t="inlineStr">
        <is>
          <t>Proceeds from common stock subscriptions - To be Issued, Shares</t>
        </is>
      </c>
      <c r="B22" s="4" t="inlineStr">
        <is>
          <t xml:space="preserve"> </t>
        </is>
      </c>
      <c r="C22" s="5" t="n">
        <v>260000</v>
      </c>
      <c r="D22" s="5" t="n">
        <v>-260000</v>
      </c>
    </row>
    <row r="23">
      <c r="A23" s="4" t="inlineStr">
        <is>
          <t>Proceeds from common stock subscriptions - To be Issued, Value</t>
        </is>
      </c>
      <c r="B23" s="4" t="inlineStr">
        <is>
          <t xml:space="preserve"> </t>
        </is>
      </c>
      <c r="C23" s="6" t="n">
        <v>26</v>
      </c>
      <c r="D23" s="6" t="n">
        <v>-2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762196</v>
      </c>
      <c r="H24" s="5" t="n">
        <v>-762196</v>
      </c>
      <c r="I24" s="4" t="inlineStr">
        <is>
          <t xml:space="preserve"> </t>
        </is>
      </c>
      <c r="J24" s="5" t="n">
        <v>-762196</v>
      </c>
    </row>
    <row r="25">
      <c r="A25" s="4" t="inlineStr">
        <is>
          <t>Ending Balance, Shares at Feb. 29, 2020</t>
        </is>
      </c>
      <c r="B25" s="4" t="inlineStr">
        <is>
          <t xml:space="preserve"> </t>
        </is>
      </c>
      <c r="C25" s="5" t="n">
        <v>15093128</v>
      </c>
      <c r="D25" s="5" t="n">
        <v>400000</v>
      </c>
    </row>
    <row r="26">
      <c r="A26" s="4" t="inlineStr">
        <is>
          <t>Ending Balance, Value at Feb. 29, 2020</t>
        </is>
      </c>
      <c r="B26" s="4" t="inlineStr">
        <is>
          <t xml:space="preserve"> </t>
        </is>
      </c>
      <c r="C26" s="6" t="n">
        <v>1509</v>
      </c>
      <c r="D26" s="6" t="n">
        <v>40</v>
      </c>
      <c r="E26" s="4" t="inlineStr">
        <is>
          <t xml:space="preserve"> </t>
        </is>
      </c>
      <c r="F26" s="5" t="n">
        <v>1671038</v>
      </c>
      <c r="G26" s="5" t="n">
        <v>-2275234</v>
      </c>
      <c r="H26" s="5" t="n">
        <v>-602647</v>
      </c>
      <c r="I26" s="4" t="inlineStr">
        <is>
          <t xml:space="preserve"> </t>
        </is>
      </c>
      <c r="J26" s="5" t="n">
        <v>-602647</v>
      </c>
    </row>
    <row r="27">
      <c r="A27" s="4" t="inlineStr">
        <is>
          <t>Stock based compensation, Share</t>
        </is>
      </c>
      <c r="B27" s="4" t="inlineStr">
        <is>
          <t xml:space="preserve"> </t>
        </is>
      </c>
      <c r="C27" s="4" t="inlineStr">
        <is>
          <t xml:space="preserve"> </t>
        </is>
      </c>
      <c r="D27" s="4" t="inlineStr">
        <is>
          <t xml:space="preserve"> </t>
        </is>
      </c>
    </row>
    <row r="28">
      <c r="A28" s="4" t="inlineStr">
        <is>
          <t>Stock based compensation, Value</t>
        </is>
      </c>
      <c r="B28" s="4" t="inlineStr">
        <is>
          <t xml:space="preserve"> </t>
        </is>
      </c>
      <c r="C28" s="4" t="inlineStr">
        <is>
          <t xml:space="preserve"> </t>
        </is>
      </c>
      <c r="D28" s="4" t="inlineStr">
        <is>
          <t xml:space="preserve"> </t>
        </is>
      </c>
      <c r="E28" s="4" t="inlineStr">
        <is>
          <t xml:space="preserve"> </t>
        </is>
      </c>
      <c r="F28" s="5" t="n">
        <v>97772</v>
      </c>
      <c r="H28" s="5" t="n">
        <v>97772</v>
      </c>
      <c r="J28" s="5" t="n">
        <v>97772</v>
      </c>
    </row>
    <row r="29">
      <c r="A29" s="4" t="inlineStr">
        <is>
          <t>Proceeds from common stock subscriptions, Shares</t>
        </is>
      </c>
      <c r="B29" s="4" t="inlineStr">
        <is>
          <t xml:space="preserve"> </t>
        </is>
      </c>
      <c r="C29" s="5" t="n">
        <v>1222941</v>
      </c>
      <c r="D29" s="4" t="inlineStr">
        <is>
          <t xml:space="preserve"> </t>
        </is>
      </c>
    </row>
    <row r="30">
      <c r="A30" s="4" t="inlineStr">
        <is>
          <t>Proceeds from common stock subscriptions, Value</t>
        </is>
      </c>
      <c r="C30" s="6" t="n">
        <v>122</v>
      </c>
      <c r="D30" s="4" t="inlineStr">
        <is>
          <t xml:space="preserve"> </t>
        </is>
      </c>
      <c r="E30" s="4" t="inlineStr">
        <is>
          <t xml:space="preserve"> </t>
        </is>
      </c>
      <c r="F30" s="5" t="n">
        <v>159878</v>
      </c>
      <c r="H30" s="5" t="n">
        <v>160000</v>
      </c>
      <c r="J30" s="5" t="n">
        <v>160000</v>
      </c>
    </row>
    <row r="31">
      <c r="A31" s="4" t="inlineStr">
        <is>
          <t>Common stock issued in settlement of convertible notes payable and accrued interest, Shares</t>
        </is>
      </c>
      <c r="D31" s="5" t="n">
        <v>694900</v>
      </c>
    </row>
    <row r="32">
      <c r="A32" s="4" t="inlineStr">
        <is>
          <t>Common stock issued in settlement of convertible notes payable and accrued interest, Value</t>
        </is>
      </c>
      <c r="C32" s="4" t="inlineStr">
        <is>
          <t xml:space="preserve"> </t>
        </is>
      </c>
      <c r="D32" s="6" t="n">
        <v>695</v>
      </c>
      <c r="E32" s="4" t="inlineStr">
        <is>
          <t xml:space="preserve"> </t>
        </is>
      </c>
      <c r="F32" s="4" t="inlineStr">
        <is>
          <t xml:space="preserve"> </t>
        </is>
      </c>
      <c r="H32" s="5" t="n">
        <v>695</v>
      </c>
      <c r="J32" s="5" t="n">
        <v>695</v>
      </c>
    </row>
    <row r="33">
      <c r="A33" s="4" t="inlineStr">
        <is>
          <t>Discount on convertible notes</t>
        </is>
      </c>
      <c r="C33" s="4" t="inlineStr">
        <is>
          <t xml:space="preserve"> </t>
        </is>
      </c>
      <c r="D33" s="4" t="inlineStr">
        <is>
          <t xml:space="preserve"> </t>
        </is>
      </c>
      <c r="E33" s="4" t="inlineStr">
        <is>
          <t xml:space="preserve"> </t>
        </is>
      </c>
      <c r="F33" s="5" t="n">
        <v>340066</v>
      </c>
      <c r="H33" s="5" t="n">
        <v>340066</v>
      </c>
      <c r="J33" s="5" t="n">
        <v>340066</v>
      </c>
    </row>
    <row r="34">
      <c r="A34" s="4" t="inlineStr">
        <is>
          <t>Preferred stock issued, Shares</t>
        </is>
      </c>
      <c r="B34" s="5" t="n">
        <v>6000000</v>
      </c>
    </row>
    <row r="35">
      <c r="A35" s="4" t="inlineStr">
        <is>
          <t>Preferred stock issued, Value</t>
        </is>
      </c>
      <c r="B35" s="6" t="n">
        <v>600</v>
      </c>
      <c r="C35" s="4" t="inlineStr">
        <is>
          <t xml:space="preserve"> </t>
        </is>
      </c>
      <c r="D35" s="4" t="inlineStr">
        <is>
          <t xml:space="preserve"> </t>
        </is>
      </c>
      <c r="E35" s="4" t="inlineStr">
        <is>
          <t xml:space="preserve"> </t>
        </is>
      </c>
      <c r="F35" s="5" t="n">
        <v>200</v>
      </c>
      <c r="H35" s="5" t="n">
        <v>800</v>
      </c>
      <c r="J35" s="5" t="n">
        <v>800</v>
      </c>
    </row>
    <row r="36">
      <c r="A36" s="4" t="inlineStr">
        <is>
          <t>Common stock issued for services rendered, Shares</t>
        </is>
      </c>
      <c r="C36" s="5" t="n">
        <v>750000</v>
      </c>
      <c r="D36" s="5" t="n">
        <v>2100000</v>
      </c>
    </row>
    <row r="37">
      <c r="A37" s="4" t="inlineStr">
        <is>
          <t>Common stock issued for services rendered, Value</t>
        </is>
      </c>
      <c r="C37" s="6" t="n">
        <v>75</v>
      </c>
      <c r="D37" s="6" t="n">
        <v>210</v>
      </c>
      <c r="E37" s="4" t="inlineStr">
        <is>
          <t xml:space="preserve"> </t>
        </is>
      </c>
      <c r="F37" s="5" t="n">
        <v>737040</v>
      </c>
      <c r="H37" s="5" t="n">
        <v>737325</v>
      </c>
      <c r="J37" s="5" t="n">
        <v>737325</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2748569</v>
      </c>
      <c r="H38" s="5" t="n">
        <v>-2748569</v>
      </c>
      <c r="I38" s="4" t="inlineStr">
        <is>
          <t xml:space="preserve"> </t>
        </is>
      </c>
      <c r="J38" s="5" t="n">
        <v>-2748569</v>
      </c>
    </row>
    <row r="39">
      <c r="A39" s="4" t="inlineStr">
        <is>
          <t>Ending Balance, Shares at May. 31, 2020</t>
        </is>
      </c>
      <c r="B39" s="5" t="n">
        <v>6000000</v>
      </c>
      <c r="C39" s="5" t="n">
        <v>17066069</v>
      </c>
      <c r="D39" s="5" t="n">
        <v>3194900</v>
      </c>
    </row>
    <row r="40">
      <c r="A40" s="4" t="inlineStr">
        <is>
          <t>Ending Balance, Value at May. 31, 2020</t>
        </is>
      </c>
      <c r="B40" s="6" t="n">
        <v>600</v>
      </c>
      <c r="C40" s="6" t="n">
        <v>1706</v>
      </c>
      <c r="D40" s="6" t="n">
        <v>945</v>
      </c>
      <c r="E40" s="4" t="inlineStr">
        <is>
          <t xml:space="preserve"> </t>
        </is>
      </c>
      <c r="F40" s="5" t="n">
        <v>3005994</v>
      </c>
      <c r="G40" s="5" t="n">
        <v>-5023803</v>
      </c>
      <c r="H40" s="5" t="n">
        <v>-2014558</v>
      </c>
      <c r="I40" s="4" t="inlineStr">
        <is>
          <t xml:space="preserve"> </t>
        </is>
      </c>
      <c r="J40" s="5" t="n">
        <v>-2014558</v>
      </c>
    </row>
    <row r="41">
      <c r="A41" s="4" t="inlineStr">
        <is>
          <t>Beginning Balance, Shares at Aug. 31, 2020</t>
        </is>
      </c>
      <c r="B41" s="5" t="n">
        <v>6000000</v>
      </c>
      <c r="C41" s="5" t="n">
        <v>27082419</v>
      </c>
      <c r="D41" s="5" t="n">
        <v>1871858</v>
      </c>
    </row>
    <row r="42">
      <c r="A42" s="4" t="inlineStr">
        <is>
          <t>Beginning Balance, Value at Aug. 31, 2020</t>
        </is>
      </c>
      <c r="B42" s="6" t="n">
        <v>600</v>
      </c>
      <c r="C42" s="6" t="n">
        <v>2708</v>
      </c>
      <c r="D42" s="6" t="n">
        <v>187</v>
      </c>
      <c r="E42" s="4" t="inlineStr">
        <is>
          <t xml:space="preserve"> </t>
        </is>
      </c>
      <c r="F42" s="5" t="n">
        <v>4618168</v>
      </c>
      <c r="G42" s="5" t="n">
        <v>-6056949</v>
      </c>
      <c r="H42" s="5" t="n">
        <v>-1435286</v>
      </c>
      <c r="I42" s="4" t="inlineStr">
        <is>
          <t xml:space="preserve"> </t>
        </is>
      </c>
      <c r="J42" s="5" t="n">
        <v>-1435286</v>
      </c>
    </row>
    <row r="43">
      <c r="A43" s="4" t="inlineStr">
        <is>
          <t>Stock based compensation, Share</t>
        </is>
      </c>
      <c r="B43" s="4" t="inlineStr">
        <is>
          <t xml:space="preserve"> </t>
        </is>
      </c>
      <c r="C43" s="5" t="n">
        <v>3400000</v>
      </c>
      <c r="D43" s="4" t="inlineStr">
        <is>
          <t xml:space="preserve"> </t>
        </is>
      </c>
    </row>
    <row r="44">
      <c r="A44" s="4" t="inlineStr">
        <is>
          <t>Stock based compensation, Value</t>
        </is>
      </c>
      <c r="B44" s="4" t="inlineStr">
        <is>
          <t xml:space="preserve"> </t>
        </is>
      </c>
      <c r="C44" s="6" t="n">
        <v>3400</v>
      </c>
      <c r="E44" s="4" t="inlineStr">
        <is>
          <t xml:space="preserve"> </t>
        </is>
      </c>
      <c r="F44" s="5" t="n">
        <v>179600</v>
      </c>
      <c r="G44" s="4" t="inlineStr">
        <is>
          <t xml:space="preserve"> </t>
        </is>
      </c>
      <c r="H44" s="5" t="n">
        <v>183000</v>
      </c>
      <c r="I44" s="4" t="inlineStr">
        <is>
          <t xml:space="preserve"> </t>
        </is>
      </c>
      <c r="J44" s="5" t="n">
        <v>183000</v>
      </c>
    </row>
    <row r="45">
      <c r="A45" s="4" t="inlineStr">
        <is>
          <t>Proceeds from common stock subscriptions, Shares</t>
        </is>
      </c>
      <c r="B45" s="4" t="inlineStr">
        <is>
          <t xml:space="preserve"> </t>
        </is>
      </c>
      <c r="C45" s="5" t="n">
        <v>510204</v>
      </c>
      <c r="D45" s="5" t="n">
        <v>89796</v>
      </c>
    </row>
    <row r="46">
      <c r="A46" s="4" t="inlineStr">
        <is>
          <t>Proceeds from common stock subscriptions, Value</t>
        </is>
      </c>
      <c r="B46" s="4" t="inlineStr">
        <is>
          <t xml:space="preserve"> </t>
        </is>
      </c>
      <c r="C46" s="6" t="n">
        <v>510</v>
      </c>
      <c r="D46" s="6" t="n">
        <v>90</v>
      </c>
      <c r="E46" s="4" t="inlineStr">
        <is>
          <t xml:space="preserve"> </t>
        </is>
      </c>
      <c r="F46" s="5" t="n">
        <v>-600</v>
      </c>
      <c r="G46" s="4" t="inlineStr">
        <is>
          <t xml:space="preserve"> </t>
        </is>
      </c>
      <c r="H46" s="5" t="n">
        <v>0</v>
      </c>
      <c r="I46" s="4" t="inlineStr">
        <is>
          <t xml:space="preserve"> </t>
        </is>
      </c>
      <c r="J46" s="5" t="n">
        <v>0</v>
      </c>
    </row>
    <row r="47">
      <c r="A47" s="4" t="inlineStr">
        <is>
          <t>Common stock issued for investment, Shares</t>
        </is>
      </c>
      <c r="B47" s="4" t="inlineStr">
        <is>
          <t xml:space="preserve"> </t>
        </is>
      </c>
      <c r="C47" s="5" t="n">
        <v>7222222</v>
      </c>
      <c r="D47" s="4" t="inlineStr">
        <is>
          <t xml:space="preserve"> </t>
        </is>
      </c>
    </row>
    <row r="48">
      <c r="A48" s="4" t="inlineStr">
        <is>
          <t>Common stock issued for investment, Value</t>
        </is>
      </c>
      <c r="B48" s="4" t="inlineStr">
        <is>
          <t xml:space="preserve"> </t>
        </is>
      </c>
      <c r="C48" s="6" t="n">
        <v>7222</v>
      </c>
      <c r="D48" s="4" t="inlineStr">
        <is>
          <t xml:space="preserve"> </t>
        </is>
      </c>
      <c r="E48" s="4" t="inlineStr">
        <is>
          <t xml:space="preserve"> </t>
        </is>
      </c>
      <c r="F48" s="5" t="n">
        <v>642778</v>
      </c>
      <c r="G48" s="4" t="inlineStr">
        <is>
          <t xml:space="preserve"> </t>
        </is>
      </c>
      <c r="H48" s="5" t="n">
        <v>650000</v>
      </c>
      <c r="I48" s="4" t="inlineStr">
        <is>
          <t xml:space="preserve"> </t>
        </is>
      </c>
      <c r="J48" s="5" t="n">
        <v>650000</v>
      </c>
    </row>
    <row r="49">
      <c r="A49" s="4" t="inlineStr">
        <is>
          <t>Common stock issued in settlement of convertible notes payable and accrued interest, Shares</t>
        </is>
      </c>
      <c r="B49" s="4" t="inlineStr">
        <is>
          <t xml:space="preserve"> </t>
        </is>
      </c>
      <c r="C49" s="5" t="n">
        <v>1500000</v>
      </c>
      <c r="D49" s="4" t="inlineStr">
        <is>
          <t xml:space="preserve"> </t>
        </is>
      </c>
    </row>
    <row r="50">
      <c r="A50" s="4" t="inlineStr">
        <is>
          <t>Common stock issued in settlement of convertible notes payable and accrued interest, Value</t>
        </is>
      </c>
      <c r="B50" s="4" t="inlineStr">
        <is>
          <t xml:space="preserve"> </t>
        </is>
      </c>
      <c r="C50" s="6" t="n">
        <v>1500</v>
      </c>
      <c r="D50" s="4" t="inlineStr">
        <is>
          <t xml:space="preserve"> </t>
        </is>
      </c>
      <c r="E50" s="4" t="inlineStr">
        <is>
          <t xml:space="preserve"> </t>
        </is>
      </c>
      <c r="F50" s="5" t="n">
        <v>28500</v>
      </c>
      <c r="G50" s="4" t="inlineStr">
        <is>
          <t xml:space="preserve"> </t>
        </is>
      </c>
      <c r="H50" s="5" t="n">
        <v>30000</v>
      </c>
      <c r="I50" s="4" t="inlineStr">
        <is>
          <t xml:space="preserve"> </t>
        </is>
      </c>
      <c r="J50" s="5" t="n">
        <v>30000</v>
      </c>
    </row>
    <row r="51">
      <c r="A51" s="4" t="inlineStr">
        <is>
          <t>Discount on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issu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ffects of Par value adjustment</t>
        </is>
      </c>
      <c r="B53" s="4" t="inlineStr">
        <is>
          <t xml:space="preserve"> </t>
        </is>
      </c>
      <c r="C53" s="5" t="n">
        <v>24372</v>
      </c>
      <c r="D53" s="5" t="n">
        <v>1683</v>
      </c>
      <c r="E53" s="4" t="inlineStr">
        <is>
          <t xml:space="preserve"> </t>
        </is>
      </c>
      <c r="F53" s="5" t="n">
        <v>-26055</v>
      </c>
      <c r="G53" s="4" t="inlineStr">
        <is>
          <t xml:space="preserve"> </t>
        </is>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353224</v>
      </c>
      <c r="H54" s="5" t="n">
        <v>-353224</v>
      </c>
      <c r="I54" s="4" t="inlineStr">
        <is>
          <t xml:space="preserve"> </t>
        </is>
      </c>
      <c r="J54" s="5" t="n">
        <v>-353224</v>
      </c>
    </row>
    <row r="55">
      <c r="A55" s="4" t="inlineStr">
        <is>
          <t>Ending Balance, Shares at Nov. 30, 2020</t>
        </is>
      </c>
      <c r="B55" s="5" t="n">
        <v>6000000</v>
      </c>
      <c r="C55" s="5" t="n">
        <v>39714845</v>
      </c>
      <c r="D55" s="5" t="n">
        <v>1961654</v>
      </c>
    </row>
    <row r="56">
      <c r="A56" s="4" t="inlineStr">
        <is>
          <t>Ending Balance, Value at Nov. 30, 2020</t>
        </is>
      </c>
      <c r="B56" s="6" t="n">
        <v>600</v>
      </c>
      <c r="C56" s="6" t="n">
        <v>39712</v>
      </c>
      <c r="D56" s="6" t="n">
        <v>1960</v>
      </c>
      <c r="E56" s="4" t="inlineStr">
        <is>
          <t xml:space="preserve"> </t>
        </is>
      </c>
      <c r="F56" s="5" t="n">
        <v>5442391</v>
      </c>
      <c r="G56" s="5" t="n">
        <v>-6410173</v>
      </c>
      <c r="H56" s="5" t="n">
        <v>-925510</v>
      </c>
      <c r="I56" s="4" t="inlineStr">
        <is>
          <t xml:space="preserve"> </t>
        </is>
      </c>
      <c r="J56" s="5" t="n">
        <v>-925510</v>
      </c>
    </row>
    <row r="57">
      <c r="A57" s="4" t="inlineStr">
        <is>
          <t>Stock based compensation, Share</t>
        </is>
      </c>
      <c r="B57" s="4" t="inlineStr">
        <is>
          <t xml:space="preserve"> </t>
        </is>
      </c>
      <c r="C57" s="5" t="n">
        <v>4106543</v>
      </c>
      <c r="D57" s="5" t="n">
        <v>-600000</v>
      </c>
    </row>
    <row r="58">
      <c r="A58" s="4" t="inlineStr">
        <is>
          <t>Stock based compensation, Value</t>
        </is>
      </c>
      <c r="B58" s="4" t="inlineStr">
        <is>
          <t xml:space="preserve"> </t>
        </is>
      </c>
      <c r="C58" s="6" t="n">
        <v>4107</v>
      </c>
      <c r="D58" s="6" t="n">
        <v>-600</v>
      </c>
      <c r="E58" s="4" t="inlineStr">
        <is>
          <t xml:space="preserve"> </t>
        </is>
      </c>
      <c r="F58" s="5" t="n">
        <v>335827</v>
      </c>
      <c r="G58" s="4" t="inlineStr">
        <is>
          <t xml:space="preserve"> </t>
        </is>
      </c>
      <c r="H58" s="5" t="n">
        <v>339334</v>
      </c>
      <c r="I58" s="4" t="inlineStr">
        <is>
          <t xml:space="preserve"> </t>
        </is>
      </c>
      <c r="J58" s="5" t="n">
        <v>339334</v>
      </c>
    </row>
    <row r="59">
      <c r="A59" s="4" t="inlineStr">
        <is>
          <t>Proceeds from common stock subscriptions, Shares</t>
        </is>
      </c>
      <c r="B59" s="4" t="inlineStr">
        <is>
          <t xml:space="preserve"> </t>
        </is>
      </c>
      <c r="C59" s="5" t="n">
        <v>6516667</v>
      </c>
      <c r="D59" s="4" t="inlineStr">
        <is>
          <t xml:space="preserve"> </t>
        </is>
      </c>
    </row>
    <row r="60">
      <c r="A60" s="4" t="inlineStr">
        <is>
          <t>Proceeds from common stock subscriptions, Value</t>
        </is>
      </c>
      <c r="B60" s="4" t="inlineStr">
        <is>
          <t xml:space="preserve"> </t>
        </is>
      </c>
      <c r="C60" s="6" t="n">
        <v>6517</v>
      </c>
      <c r="D60" s="4" t="inlineStr">
        <is>
          <t xml:space="preserve"> </t>
        </is>
      </c>
      <c r="E60" s="4" t="inlineStr">
        <is>
          <t xml:space="preserve"> </t>
        </is>
      </c>
      <c r="F60" s="5" t="n">
        <v>384483</v>
      </c>
      <c r="G60" s="4" t="inlineStr">
        <is>
          <t xml:space="preserve"> </t>
        </is>
      </c>
      <c r="H60" s="5" t="n">
        <v>391000</v>
      </c>
      <c r="I60" s="4" t="inlineStr">
        <is>
          <t xml:space="preserve"> </t>
        </is>
      </c>
      <c r="J60" s="5" t="n">
        <v>391000</v>
      </c>
    </row>
    <row r="61">
      <c r="A61" s="4" t="inlineStr">
        <is>
          <t>Common stock issued for investment, Shares</t>
        </is>
      </c>
      <c r="B61" s="4" t="inlineStr">
        <is>
          <t xml:space="preserve"> </t>
        </is>
      </c>
      <c r="C61" s="5" t="n">
        <v>12820297</v>
      </c>
      <c r="D61" s="4" t="inlineStr">
        <is>
          <t xml:space="preserve"> </t>
        </is>
      </c>
    </row>
    <row r="62">
      <c r="A62" s="4" t="inlineStr">
        <is>
          <t>Common stock issued for investment, Value</t>
        </is>
      </c>
      <c r="B62" s="4" t="inlineStr">
        <is>
          <t xml:space="preserve"> </t>
        </is>
      </c>
      <c r="C62" s="6" t="n">
        <v>12820</v>
      </c>
      <c r="D62" s="4" t="inlineStr">
        <is>
          <t xml:space="preserve"> </t>
        </is>
      </c>
      <c r="E62" s="4" t="inlineStr">
        <is>
          <t xml:space="preserve"> </t>
        </is>
      </c>
      <c r="F62" s="5" t="n">
        <v>2209355</v>
      </c>
      <c r="G62" s="4" t="inlineStr">
        <is>
          <t xml:space="preserve"> </t>
        </is>
      </c>
      <c r="H62" s="5" t="n">
        <v>2222175</v>
      </c>
      <c r="I62" s="5" t="n">
        <v>3849293</v>
      </c>
      <c r="J62" s="5" t="n">
        <v>6071468</v>
      </c>
    </row>
    <row r="63">
      <c r="A63" s="4" t="inlineStr">
        <is>
          <t>Common stock issued in settlement of convertible notes payable and accrued interest, Shares</t>
        </is>
      </c>
      <c r="B63" s="4" t="inlineStr">
        <is>
          <t xml:space="preserve"> </t>
        </is>
      </c>
      <c r="C63" s="5" t="n">
        <v>3047335</v>
      </c>
      <c r="D63" s="4" t="inlineStr">
        <is>
          <t xml:space="preserve"> </t>
        </is>
      </c>
    </row>
    <row r="64">
      <c r="A64" s="4" t="inlineStr">
        <is>
          <t>Common stock issued in settlement of convertible notes payable and accrued interest, Value</t>
        </is>
      </c>
      <c r="B64" s="4" t="inlineStr">
        <is>
          <t xml:space="preserve"> </t>
        </is>
      </c>
      <c r="C64" s="6" t="n">
        <v>3047</v>
      </c>
      <c r="D64" s="4" t="inlineStr">
        <is>
          <t xml:space="preserve"> </t>
        </is>
      </c>
      <c r="E64" s="4" t="inlineStr">
        <is>
          <t xml:space="preserve"> </t>
        </is>
      </c>
      <c r="F64" s="5" t="n">
        <v>213682</v>
      </c>
      <c r="G64" s="4" t="inlineStr">
        <is>
          <t xml:space="preserve"> </t>
        </is>
      </c>
      <c r="H64" s="5" t="n">
        <v>216729</v>
      </c>
      <c r="I64" s="4" t="inlineStr">
        <is>
          <t xml:space="preserve"> </t>
        </is>
      </c>
      <c r="J64" s="5" t="n">
        <v>216729</v>
      </c>
    </row>
    <row r="65">
      <c r="A65" s="4" t="inlineStr">
        <is>
          <t>Derivative impact of conversions</t>
        </is>
      </c>
      <c r="B65" s="4" t="inlineStr">
        <is>
          <t xml:space="preserve"> </t>
        </is>
      </c>
      <c r="C65" s="4" t="inlineStr">
        <is>
          <t xml:space="preserve"> </t>
        </is>
      </c>
      <c r="D65" s="4" t="inlineStr">
        <is>
          <t xml:space="preserve"> </t>
        </is>
      </c>
      <c r="E65" s="4" t="inlineStr">
        <is>
          <t xml:space="preserve"> </t>
        </is>
      </c>
      <c r="F65" s="5" t="n">
        <v>276975</v>
      </c>
      <c r="G65" s="4" t="inlineStr">
        <is>
          <t xml:space="preserve"> </t>
        </is>
      </c>
      <c r="H65" s="5" t="n">
        <v>276975</v>
      </c>
      <c r="I65" s="4" t="inlineStr">
        <is>
          <t xml:space="preserve"> </t>
        </is>
      </c>
      <c r="J65" s="5" t="n">
        <v>276975</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5" t="n">
        <v>-2110770</v>
      </c>
      <c r="H66" s="5" t="n">
        <v>-2110770</v>
      </c>
      <c r="I66" s="4" t="inlineStr">
        <is>
          <t xml:space="preserve"> </t>
        </is>
      </c>
      <c r="J66" s="5" t="n">
        <v>-2110770</v>
      </c>
    </row>
    <row r="67">
      <c r="A67" s="4" t="inlineStr">
        <is>
          <t>Ending Balance, Shares at Feb. 28, 2021</t>
        </is>
      </c>
      <c r="B67" s="5" t="n">
        <v>6000000</v>
      </c>
      <c r="C67" s="5" t="n">
        <v>66205687</v>
      </c>
      <c r="D67" s="5" t="n">
        <v>1361654</v>
      </c>
    </row>
    <row r="68">
      <c r="A68" s="4" t="inlineStr">
        <is>
          <t>Ending Balance, Value at Feb. 28, 2021</t>
        </is>
      </c>
      <c r="B68" s="6" t="n">
        <v>600</v>
      </c>
      <c r="C68" s="6" t="n">
        <v>66203</v>
      </c>
      <c r="D68" s="6" t="n">
        <v>1360</v>
      </c>
      <c r="E68" s="4" t="inlineStr">
        <is>
          <t xml:space="preserve"> </t>
        </is>
      </c>
      <c r="F68" s="5" t="n">
        <v>8862713</v>
      </c>
      <c r="G68" s="5" t="n">
        <v>-8520943</v>
      </c>
      <c r="H68" s="5" t="n">
        <v>409933</v>
      </c>
      <c r="I68" s="5" t="n">
        <v>3849293</v>
      </c>
      <c r="J68" s="5" t="n">
        <v>4259226</v>
      </c>
    </row>
    <row r="69">
      <c r="A69" s="4" t="inlineStr">
        <is>
          <t>Stock based compensation, Share</t>
        </is>
      </c>
      <c r="B69" s="4" t="inlineStr">
        <is>
          <t xml:space="preserve"> </t>
        </is>
      </c>
      <c r="C69" s="5" t="n">
        <v>500000</v>
      </c>
      <c r="D69" s="4" t="inlineStr">
        <is>
          <t xml:space="preserve"> </t>
        </is>
      </c>
    </row>
    <row r="70">
      <c r="A70" s="4" t="inlineStr">
        <is>
          <t>Stock based compensation, Value</t>
        </is>
      </c>
      <c r="B70" s="4" t="inlineStr">
        <is>
          <t xml:space="preserve"> </t>
        </is>
      </c>
      <c r="C70" s="6" t="n">
        <v>500</v>
      </c>
      <c r="D70" s="4" t="inlineStr">
        <is>
          <t xml:space="preserve"> </t>
        </is>
      </c>
      <c r="F70" s="5" t="n">
        <v>70933</v>
      </c>
      <c r="G70" s="4" t="inlineStr">
        <is>
          <t xml:space="preserve"> </t>
        </is>
      </c>
      <c r="H70" s="5" t="n">
        <v>71433</v>
      </c>
      <c r="I70" s="4" t="inlineStr">
        <is>
          <t xml:space="preserve"> </t>
        </is>
      </c>
      <c r="J70" s="5" t="n">
        <v>71433</v>
      </c>
    </row>
    <row r="71">
      <c r="A71" s="4" t="inlineStr">
        <is>
          <t>Proceeds from common stock subscriptions, Shares</t>
        </is>
      </c>
      <c r="B71" s="4" t="inlineStr">
        <is>
          <t xml:space="preserve"> </t>
        </is>
      </c>
      <c r="C71" s="5" t="n">
        <v>1314188</v>
      </c>
      <c r="D71" s="4" t="inlineStr">
        <is>
          <t xml:space="preserve"> </t>
        </is>
      </c>
    </row>
    <row r="72">
      <c r="A72" s="4" t="inlineStr">
        <is>
          <t>Proceeds from common stock subscriptions, Value</t>
        </is>
      </c>
      <c r="B72" s="4" t="inlineStr">
        <is>
          <t xml:space="preserve"> </t>
        </is>
      </c>
      <c r="C72" s="6" t="n">
        <v>1314</v>
      </c>
      <c r="D72" s="4" t="inlineStr">
        <is>
          <t xml:space="preserve"> </t>
        </is>
      </c>
      <c r="E72" s="5" t="n">
        <v>0</v>
      </c>
      <c r="F72" s="5" t="n">
        <v>77537</v>
      </c>
      <c r="G72" s="4" t="inlineStr">
        <is>
          <t xml:space="preserve"> </t>
        </is>
      </c>
      <c r="H72" s="5" t="n">
        <v>78851</v>
      </c>
      <c r="I72" s="4" t="inlineStr">
        <is>
          <t xml:space="preserve"> </t>
        </is>
      </c>
      <c r="J72" s="5" t="n">
        <v>78851</v>
      </c>
    </row>
    <row r="73">
      <c r="A73" s="4" t="inlineStr">
        <is>
          <t>Common stock issued for investment,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issued in settlement of convertible notes payable and accrued interest, Shares</t>
        </is>
      </c>
      <c r="B74" s="4" t="inlineStr">
        <is>
          <t xml:space="preserve"> </t>
        </is>
      </c>
      <c r="C74" s="5" t="n">
        <v>10713442</v>
      </c>
      <c r="D74" s="4" t="inlineStr">
        <is>
          <t xml:space="preserve"> </t>
        </is>
      </c>
    </row>
    <row r="75">
      <c r="A75" s="4" t="inlineStr">
        <is>
          <t>Common stock issued in settlement of convertible notes payable and accrued interest, Value</t>
        </is>
      </c>
      <c r="B75" s="4" t="inlineStr">
        <is>
          <t xml:space="preserve"> </t>
        </is>
      </c>
      <c r="C75" s="6" t="n">
        <v>10713</v>
      </c>
      <c r="D75" s="4" t="inlineStr">
        <is>
          <t xml:space="preserve"> </t>
        </is>
      </c>
      <c r="F75" s="5" t="n">
        <v>657537</v>
      </c>
      <c r="G75" s="4" t="inlineStr">
        <is>
          <t xml:space="preserve"> </t>
        </is>
      </c>
      <c r="H75" s="5" t="n">
        <v>668250</v>
      </c>
      <c r="I75" s="4" t="inlineStr">
        <is>
          <t xml:space="preserve"> </t>
        </is>
      </c>
      <c r="J75" s="5" t="n">
        <v>668250</v>
      </c>
    </row>
    <row r="76">
      <c r="A76" s="4" t="inlineStr">
        <is>
          <t>Derivative impact of conversions</t>
        </is>
      </c>
      <c r="B76" s="4" t="inlineStr">
        <is>
          <t xml:space="preserve"> </t>
        </is>
      </c>
      <c r="C76" s="4" t="inlineStr">
        <is>
          <t xml:space="preserve"> </t>
        </is>
      </c>
      <c r="D76" s="4" t="inlineStr">
        <is>
          <t xml:space="preserve"> </t>
        </is>
      </c>
      <c r="E76" s="4" t="inlineStr">
        <is>
          <t xml:space="preserve"> </t>
        </is>
      </c>
      <c r="F76" s="5" t="n">
        <v>1213985</v>
      </c>
      <c r="G76" s="4" t="inlineStr">
        <is>
          <t xml:space="preserve"> </t>
        </is>
      </c>
      <c r="H76" s="5" t="n">
        <v>1213985</v>
      </c>
      <c r="I76" s="4" t="inlineStr">
        <is>
          <t xml:space="preserve"> </t>
        </is>
      </c>
      <c r="J76" s="5" t="n">
        <v>1213985</v>
      </c>
    </row>
    <row r="77">
      <c r="A77" s="4" t="inlineStr">
        <is>
          <t>Net Loss</t>
        </is>
      </c>
      <c r="B77" s="4" t="inlineStr">
        <is>
          <t xml:space="preserve"> </t>
        </is>
      </c>
      <c r="C77" s="4" t="inlineStr">
        <is>
          <t xml:space="preserve"> </t>
        </is>
      </c>
      <c r="D77" s="4" t="inlineStr">
        <is>
          <t xml:space="preserve"> </t>
        </is>
      </c>
      <c r="F77" s="4" t="inlineStr">
        <is>
          <t xml:space="preserve"> </t>
        </is>
      </c>
      <c r="G77" s="5" t="n">
        <v>-2808281</v>
      </c>
      <c r="H77" s="5" t="n">
        <v>-2808281</v>
      </c>
      <c r="I77" s="5" t="n">
        <v>92318</v>
      </c>
      <c r="J77" s="5" t="n">
        <v>-2715963</v>
      </c>
    </row>
    <row r="78">
      <c r="A78" s="4" t="inlineStr">
        <is>
          <t>Ending Balance, Shares at May. 31, 2021</t>
        </is>
      </c>
      <c r="B78" s="5" t="n">
        <v>6000000</v>
      </c>
      <c r="C78" s="5" t="n">
        <v>78733317</v>
      </c>
      <c r="D78" s="5" t="n">
        <v>1361654</v>
      </c>
    </row>
    <row r="79">
      <c r="A79" s="4" t="inlineStr">
        <is>
          <t>Ending Balance, Value at May. 31, 2021</t>
        </is>
      </c>
      <c r="B79" s="6" t="n">
        <v>600</v>
      </c>
      <c r="C79" s="6" t="n">
        <v>78731</v>
      </c>
      <c r="D79" s="6" t="n">
        <v>1360</v>
      </c>
      <c r="E79" s="6" t="n">
        <v>0</v>
      </c>
      <c r="F79" s="6" t="n">
        <v>10882705</v>
      </c>
      <c r="G79" s="6" t="n">
        <v>-11329224</v>
      </c>
      <c r="H79" s="6" t="n">
        <v>-365829</v>
      </c>
      <c r="I79" s="6" t="n">
        <v>3941611</v>
      </c>
      <c r="J79" s="6" t="n">
        <v>35757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5179957</v>
      </c>
      <c r="C4" s="6" t="n">
        <v>-3896202</v>
      </c>
    </row>
    <row r="5">
      <c r="A5" s="3" t="inlineStr">
        <is>
          <t>Adjustments to reconcile net loss to net cash used in operating activities:</t>
        </is>
      </c>
    </row>
    <row r="6">
      <c r="A6" s="4" t="inlineStr">
        <is>
          <t>Non-Cash Interest Expense</t>
        </is>
      </c>
      <c r="B6" s="5" t="n">
        <v>5784092</v>
      </c>
      <c r="C6" s="5" t="n">
        <v>841870</v>
      </c>
    </row>
    <row r="7">
      <c r="A7" s="4" t="inlineStr">
        <is>
          <t>Equity method loss from investments</t>
        </is>
      </c>
      <c r="B7" s="5" t="n">
        <v>211376</v>
      </c>
      <c r="C7" s="5" t="n">
        <v>0</v>
      </c>
    </row>
    <row r="8">
      <c r="A8" s="4" t="inlineStr">
        <is>
          <t>Depreciation Expense</t>
        </is>
      </c>
      <c r="B8" s="5" t="n">
        <v>2697</v>
      </c>
      <c r="C8" s="5" t="n">
        <v>2444</v>
      </c>
    </row>
    <row r="9">
      <c r="A9" s="4" t="inlineStr">
        <is>
          <t>Stock Based Compensation</t>
        </is>
      </c>
      <c r="B9" s="5" t="n">
        <v>593767</v>
      </c>
      <c r="C9" s="5" t="n">
        <v>835897</v>
      </c>
    </row>
    <row r="10">
      <c r="A10" s="4" t="inlineStr">
        <is>
          <t>Changes in Fair Value of Derivative Liabilities</t>
        </is>
      </c>
      <c r="B10" s="5" t="n">
        <v>-2719241</v>
      </c>
      <c r="C10" s="5" t="n">
        <v>1096755</v>
      </c>
    </row>
    <row r="11">
      <c r="A11" s="3" t="inlineStr">
        <is>
          <t>Changes In:</t>
        </is>
      </c>
    </row>
    <row r="12">
      <c r="A12" s="4" t="inlineStr">
        <is>
          <t>Accounts Receivable</t>
        </is>
      </c>
      <c r="B12" s="5" t="n">
        <v>-165206</v>
      </c>
      <c r="C12" s="5" t="n">
        <v>-5000</v>
      </c>
    </row>
    <row r="13">
      <c r="A13" s="4" t="inlineStr">
        <is>
          <t>Accounts Receivable - Related Party</t>
        </is>
      </c>
      <c r="B13" s="5" t="n">
        <v>0</v>
      </c>
      <c r="C13" s="5" t="n">
        <v>-5003</v>
      </c>
    </row>
    <row r="14">
      <c r="A14" s="4" t="inlineStr">
        <is>
          <t>Rent Deposit</t>
        </is>
      </c>
      <c r="C14" s="5" t="n">
        <v>0</v>
      </c>
    </row>
    <row r="15">
      <c r="A15" s="4" t="inlineStr">
        <is>
          <t>Inventory</t>
        </is>
      </c>
      <c r="B15" s="5" t="n">
        <v>-106930</v>
      </c>
      <c r="C15" s="5" t="n">
        <v>-36752</v>
      </c>
    </row>
    <row r="16">
      <c r="A16" s="4" t="inlineStr">
        <is>
          <t>Other asset</t>
        </is>
      </c>
      <c r="B16" s="5" t="n">
        <v>20447</v>
      </c>
      <c r="C16" s="5" t="n">
        <v>0</v>
      </c>
    </row>
    <row r="17">
      <c r="A17" s="4" t="inlineStr">
        <is>
          <t>Accounts Payable and accrued expenses</t>
        </is>
      </c>
      <c r="B17" s="5" t="n">
        <v>37570</v>
      </c>
      <c r="C17" s="5" t="n">
        <v>86569</v>
      </c>
    </row>
    <row r="18">
      <c r="A18" s="4" t="inlineStr">
        <is>
          <t>Accounts Payable - Related Party</t>
        </is>
      </c>
      <c r="B18" s="5" t="n">
        <v>9998</v>
      </c>
      <c r="C18" s="5" t="n">
        <v>-1139</v>
      </c>
    </row>
    <row r="19">
      <c r="A19" s="4" t="inlineStr">
        <is>
          <t>Accrued Interest</t>
        </is>
      </c>
      <c r="B19" s="5" t="n">
        <v>190300</v>
      </c>
      <c r="C19" s="5" t="n">
        <v>25576</v>
      </c>
    </row>
    <row r="20">
      <c r="A20" s="4" t="inlineStr">
        <is>
          <t>Due to Joint Venture</t>
        </is>
      </c>
      <c r="B20" s="5" t="n">
        <v>135000</v>
      </c>
      <c r="C20" s="5" t="n">
        <v>0</v>
      </c>
    </row>
    <row r="21">
      <c r="A21" s="4" t="inlineStr">
        <is>
          <t>Net Cash Used in Operating Activities</t>
        </is>
      </c>
      <c r="B21" s="5" t="n">
        <v>-1186087</v>
      </c>
      <c r="C21" s="5" t="n">
        <v>-1054985</v>
      </c>
    </row>
    <row r="22">
      <c r="A22" s="3" t="inlineStr">
        <is>
          <t>CASH FLOWS FROM INVESTING ACTIVITIES</t>
        </is>
      </c>
    </row>
    <row r="23">
      <c r="A23" s="4" t="inlineStr">
        <is>
          <t>Purchase of Machinery &amp; Equipment</t>
        </is>
      </c>
      <c r="B23" s="5" t="n">
        <v>-9511</v>
      </c>
      <c r="C23" s="5" t="n">
        <v>-3500</v>
      </c>
    </row>
    <row r="24">
      <c r="A24" s="4" t="inlineStr">
        <is>
          <t>Cash acquired in acquisition</t>
        </is>
      </c>
      <c r="B24" s="5" t="n">
        <v>2200</v>
      </c>
      <c r="C24" s="5" t="n">
        <v>0</v>
      </c>
    </row>
    <row r="25">
      <c r="A25" s="4" t="inlineStr">
        <is>
          <t>Net Cash Provided by Investing Activities</t>
        </is>
      </c>
      <c r="B25" s="5" t="n">
        <v>-7311</v>
      </c>
      <c r="C25" s="5" t="n">
        <v>-3500</v>
      </c>
    </row>
    <row r="26">
      <c r="A26" s="3" t="inlineStr">
        <is>
          <t>CASH FLOWS FROM FINANCING ACTIVITIES</t>
        </is>
      </c>
    </row>
    <row r="27">
      <c r="A27" s="4" t="inlineStr">
        <is>
          <t>Proceeds from Issuance of Common Stock</t>
        </is>
      </c>
      <c r="B27" s="5" t="n">
        <v>469851</v>
      </c>
      <c r="C27" s="5" t="n">
        <v>300000</v>
      </c>
    </row>
    <row r="28">
      <c r="A28" s="4" t="inlineStr">
        <is>
          <t>Proceeds from convertible notes payable</t>
        </is>
      </c>
      <c r="B28" s="5" t="n">
        <v>1891000</v>
      </c>
      <c r="C28" s="5" t="n">
        <v>691269</v>
      </c>
    </row>
    <row r="29">
      <c r="A29" s="4" t="inlineStr">
        <is>
          <t>Repayment of convertible notes payable</t>
        </is>
      </c>
      <c r="B29" s="5" t="n">
        <v>-854500</v>
      </c>
      <c r="C29" s="5" t="n">
        <v>0</v>
      </c>
    </row>
    <row r="30">
      <c r="A30" s="4" t="inlineStr">
        <is>
          <t>Repayment of notes payable</t>
        </is>
      </c>
      <c r="B30" s="5" t="n">
        <v>-47284</v>
      </c>
      <c r="C30" s="5" t="n">
        <v>0</v>
      </c>
    </row>
    <row r="31">
      <c r="A31" s="4" t="inlineStr">
        <is>
          <t>Proceeds from Note Payable - Related Party</t>
        </is>
      </c>
      <c r="B31" s="5" t="n">
        <v>0</v>
      </c>
      <c r="C31" s="5" t="n">
        <v>0</v>
      </c>
    </row>
    <row r="32">
      <c r="A32" s="4" t="inlineStr">
        <is>
          <t>Advances to related party</t>
        </is>
      </c>
      <c r="B32" s="5" t="n">
        <v>0</v>
      </c>
      <c r="C32" s="5" t="n">
        <v>0</v>
      </c>
    </row>
    <row r="33">
      <c r="A33" s="4" t="inlineStr">
        <is>
          <t>Net Cash Provided by Financing Activities</t>
        </is>
      </c>
      <c r="B33" s="5" t="n">
        <v>1459067</v>
      </c>
      <c r="C33" s="5" t="n">
        <v>991269</v>
      </c>
    </row>
    <row r="34">
      <c r="A34" s="4" t="inlineStr">
        <is>
          <t>Net (Decrease) Increase in Cash</t>
        </is>
      </c>
      <c r="B34" s="5" t="n">
        <v>265669</v>
      </c>
      <c r="C34" s="5" t="n">
        <v>-67216</v>
      </c>
    </row>
    <row r="35">
      <c r="A35" s="4" t="inlineStr">
        <is>
          <t>Cash at Beginning of Period</t>
        </is>
      </c>
      <c r="B35" s="5" t="n">
        <v>2338</v>
      </c>
      <c r="C35" s="5" t="n">
        <v>152082</v>
      </c>
    </row>
    <row r="36">
      <c r="A36" s="4" t="inlineStr">
        <is>
          <t>Cash at End of Period</t>
        </is>
      </c>
      <c r="B36" s="5" t="n">
        <v>268007</v>
      </c>
      <c r="C36" s="5" t="n">
        <v>84866</v>
      </c>
    </row>
    <row r="37">
      <c r="A37" s="3" t="inlineStr">
        <is>
          <t>SUPPLEMENTAL DISCLOSURE OF CASH FLOW INFORMATION:</t>
        </is>
      </c>
    </row>
    <row r="38">
      <c r="A38" s="4" t="inlineStr">
        <is>
          <t>Interest</t>
        </is>
      </c>
      <c r="B38" s="5" t="n">
        <v>301135</v>
      </c>
      <c r="C38" s="5" t="n">
        <v>0</v>
      </c>
    </row>
    <row r="39">
      <c r="A39" s="4" t="inlineStr">
        <is>
          <t>Income Taxes</t>
        </is>
      </c>
      <c r="B39" s="5" t="n">
        <v>0</v>
      </c>
      <c r="C39" s="5" t="n">
        <v>0</v>
      </c>
    </row>
    <row r="40">
      <c r="A40" s="4" t="inlineStr">
        <is>
          <t>Shares issued and loan incurred for acquisition of intangible assets</t>
        </is>
      </c>
      <c r="B40" s="5" t="n">
        <v>650000</v>
      </c>
      <c r="C40" s="5" t="n">
        <v>612400</v>
      </c>
    </row>
    <row r="41">
      <c r="A41" s="4" t="inlineStr">
        <is>
          <t>Common stock issued for acquisition of NPE</t>
        </is>
      </c>
      <c r="B41" s="5" t="n">
        <v>2872175</v>
      </c>
      <c r="C41" s="5" t="n">
        <v>0</v>
      </c>
    </row>
    <row r="42">
      <c r="A42" s="4" t="inlineStr">
        <is>
          <t>Increase in noncontrolling interest from acquisition of NPE</t>
        </is>
      </c>
      <c r="B42" s="5" t="n">
        <v>3849293</v>
      </c>
      <c r="C42" s="5" t="n">
        <v>0</v>
      </c>
    </row>
    <row r="43">
      <c r="A43" s="4" t="inlineStr">
        <is>
          <t>Shares issued for conversion of notes payable and accrued interest</t>
        </is>
      </c>
      <c r="B43" s="5" t="n">
        <v>914979</v>
      </c>
      <c r="C43" s="5" t="n">
        <v>0</v>
      </c>
    </row>
    <row r="44">
      <c r="A44" s="4" t="inlineStr">
        <is>
          <t>Gain on Debt Cancellation</t>
        </is>
      </c>
      <c r="B44" s="6" t="n">
        <v>0</v>
      </c>
      <c r="C44" s="6" t="n">
        <v>50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y 31, 2021</t>
        </is>
      </c>
    </row>
    <row r="3">
      <c r="A3" s="3" t="inlineStr">
        <is>
          <t>Accounting Policies [Abstract]</t>
        </is>
      </c>
    </row>
    <row r="4">
      <c r="A4" s="4" t="inlineStr">
        <is>
          <t>Organization and Description of Business</t>
        </is>
      </c>
      <c r="B4" s="4" t="inlineStr">
        <is>
          <t>Note 1. Organization and Description of Business Cannabis Global, Inc. is located at 520 S. Grand Avenue,
Suite 320, Los Angeles, California 90071. Our telephone number is (310) 986-4929 and our website is accessible at www.cannabisglobalinc.com.
Our shares of Common Stock are quoted on the OTC Markets Pink Tier, operated by OTC Markets Group, Inc., under the ticker symbol “CBGL.” Historical Development We incorporated in Nevada in 2005 under the name MultiChannel
Technologies Corporation, a wholly owned subsidiary of Octillion Corporation, a development stage technology company focused on the identification,
acquisition and development of emerging solar energy and solar related technologies. In April, 2005, we changed our name to MicroChannel
Technologies, Inc., and in June, 2008, began trading on the OTC Markets under the trading symbol “MCTC.” Our business focused
on research and development of a patented intellectual properties combining physical, chemical and biological cues at the “cellular”
level to facilitate peripheral nerve regeneration. On June 27, 2018, we changed domiciles from the State
of Nevada to the State of Delaware, and thereafter reorganized under the Delaware Holding Company Statute. On or about July 12, 2018,
we formed two subsidiaries for the purpose of effecting the reorganization. We incorporated MCTC Holdings, Inc. and MCTC Holdings Inc.
incorporated MicroChannel Corp. We then effected a merger involving the three constituent entities, and under the terms of the merger
we were merged into MicroChannel Corp., with MicroChannel Corp. surviving and our separate corporate existence ceasing. Following the
merger, MCTC Holdings, Inc. became the surviving publicly traded issuer, and all of our assets and liabilities were merged into MCTC Holdings,
Inc.’s wholly owned subsidiary MicroChannel Corp. Our shareholders became the shareholders of MCTC Holdings, Inc. on a one for one
basis. On May 25, 2019, Lauderdale Holdings, LLC, a Florida
limited liability company, and beneficial owner 70.7% of our issued and outstanding common stock, sold 130,000,000 common shares, to Mr.
Robert Hymers, Mr. Edward Manolos and Mr. Dan Nguyen, all of whom were previously unaffiliated parties of the Company. Each individual
purchased 43,333,333 common shares for $108,333 or an aggregate of $325,000. These series of transactions constituted a change in control. On August 9, 2019, we filed a DBA in California registering
the operating name Cannabis Global. On July 1, 2019, the Company entered into a 100% business acquisition with Action Nutraceuticals,
Inc., a company owned by our CEO, Arman Tabatabaei in exchange for $1,000 (see “Related Party Transactions”). Subsequent to the closing of the fiscal year ending
August 31, 2019, we affected a reverse split of our common shares effective as of September 30, 2019 at the rate of 1:15. On September 11, 2019, we formed a subsidiary Aidan
&amp; Co, Inc. (“Aidan”) a California corporation as a wholly owned subsidiary of the Company. Aidan will be engaged in various
related business opportunities. At this time Aidan has no operations. On December 4, 2019, our shareholders approved and
authorized (i) re-domiciling the Company from Delaware to Nevada; (ii) changing the name of the Company from MCTC Holdings, Inc. to Cannabis
Global, Inc.; and, (iii) seeking a corresponding change of name and new trading symbol for the Company with FINRA. On March 30, 2020, we filed Articles of Conversion
with the Delaware Secretary of State, electing to convert and re-domicile the Company from a Delaware corporation to a newly formed Nevada
corporation named Cannabis Global, Inc. Concurrently, the Registrant filed Articles of Incorporation and Articles of Domestication with
the Nevada Secretary of State incorporating the Registrant in Nevada under the name Cannabis Global, Inc. and accepting the re-domicile
of Registrant’s Delaware corporation. There was no change to the Registrant’s fiscal year end. As a result of our FINRA
corporate action, our name was changed to Cannabis Global, Inc. and our trading symbol changed to “CBGL.” On April 18, 2020, we formed a subsidiary Hemp
You Can Feel, Inc., a California corporation (“HYCF”), as a wholly owned subsidiary of the Company. HYCF will be engaged in
various related business opportunities. At this time HYCF has no operations. On May 6, 2020, we signed a joint venture agreement
with RxLeaf, Inc. (“RxLeaf”) a Delaware corporation, creating a joint venture for the purpose of marketing the Company’s
products to consumers. Under the terms of the agreement, the Company will produce products, which will be sold by RX Leaf via its digital
marketing assets. The Company agreed to share the profits from the joint venture on a 50/50 basis. On July 22, 2020, we signed a management agreement
with Whisper Weed, Inc., a California corporation (“Whisper Weed”). Edward Manolos, our director, is a shareholder in Whisper
Weed (see “Related Party Transactions”). Whisper Weed conducts licensed delivery of cannabis products in California. The
material definitive agreement requires the parties to create a separate entity, CGI Whisper W, Inc. in California as a wholly owned subsidiary
of the Company. The business of CGI Whisper W, Inc. will be to provide management services for the lawful delivery of cannabis in the
State of California. The Company will manage CGI Whisper W, Inc. operations. In exchange for the Company providing management services
to Whisper Weed through the auspices of CGI Whisper W, Inc., the Company will receive as consideration a quarterly fee of 51% of the
net profits earned by Whisper Weed. As separate consideration for the transaction, the Company agreed to issue to Whisper Weed $150,000
in the Company’s restricted common stock, valued for purposes of issuance based on the average closing price of the Company’s
common stock for the twenty days preceding the entry into the material definitive agreement. Additionally, the Company agreed to amend
its articles of incorporation to designate a new class of preferred shares. The preferred class will be designated and issued to Whisper
Weed in an amount equal to two times the quarterly payment made to the Company. The preferred shares will be convertible into the Company’s
common stock after 6 months, and shall be senior to other debts of the Company. The conversion to common stock will be based on a value
of common stock equal to at least two times the actual sales for the previous 90 day period The Company agreed to include in the designation
the obligation to make a single dividend payment to Whisper Weed equal to 90% of the initial quarterly net profits payable by Whisper
Weed. As of July 12, 2021, the Company has not issued the common or preferred shares, and the business is in the development stage. On August 31, 2020, we entered into a stock purchase
agreement with Robert L. Hymers III (“Hymers”). Pursuant to the Stock Purchase Agreement, the Company purchased from Hymers
266,667 shares of common stock of Natural Plant Extract of California Inc., a private California corporation (“NPE”), in exchange
for $2,040,000. The purchased shares of common stock represents 18.8% of the outstanding capital stock of NPE on a fully diluted basis.
NPE operates a licensed psychoactive cannabis manufacturing and distribution business operation in Lynwood, California. In connection
with the stock purchase agreement, we became a party to a Shareholders Agreement, dated June 5, 2020, by and among Alan Tsai, Hymers,
Betterworld Ventures, LLC, Marijuana Company of America, Inc. and NPE. The Shareholders Agreement contains customary rights and obligations,
including restrictions on the transfer of the Shares. On June 11, 2021, the Company and Hymers amended the stock purchase agreement to
exchange the Registrant’s obligations to make monthly payments, for our issuance of a Convertible Note for the same amount, with
principal and interest due on June 11, 2022. The Convertible Note also provides Hymers with the right to convert outstanding principal
and interest into our common stock at a fixed price of $0.04 per share, unless, at the time the amounts due under this Note are eligible
for conversion, the Securities and Exchange Commission has not enacted any amendment to the provisions of Rule 144(d)(iii) or other provision
in a manner that would adversely affect the tacking of variable rate securities. In such event the Conversion Price shall equal 60% of
the lowest trading price of the Company’s Common Stock for the 10 trading days immediately preceding the delivery of a Notice of
Conversion to the Company. The Company also agreed, in the event that it determined to prepare and file a registration statement concerning
its common stock, to include all the shares issuable upon conversion of this Note. On September 30, 2020, the Company entered into a
securities exchange agreement with Marijuana Company of America, Inc., a Utah corporation (“MCOA”). By virtue of the agreement,
the Company issued 7,222,222 shares of its unregistered common stock to MCOA in exchange for 650,000,000 shares of MCOA unregistered common
stock. The Company and MCOA also entered into a lock up leak out agreement which prevents either party from sales of the exchanged shares
for a period of 12 months. Thereafter the parties may sell not more than the quantity of shares equaling an aggregate maximum sale value
of $20,000 per week, or $80,000 per month until all Shares and Exchange Shares are sold. On June 9, 2021, the parties amended their securities
exchange agreement to delete the lock up leak out agreement, and the requirement to conduct quarterly reviews of each party’s respective
stock price for purposes of evaluating whether additional share issuances are required to maintain the value of exchanged common shares
equal to $650,000. As consideration for the amendment, we issued MCOA 618,000 shares of restricted common stock. We issued the common
stock pursuant to the exemption from the registration requirements of the Securities Act of 1933, as amended, available to the Company
by Section 4(a)(2) promulgated thereunder due to the fact that it was an isolated issuance and did not involve a public offering of securities. On November 16, 2020, we entered into a business
acquisition agreement with Ethos Technology LLC, dba Comply Bag, a California limited liability company (“Ethos”). Ethos
is a development stage business in the process of entering the market for cannabis trackable storage bags. By virtue of the agreement,
Ethos sold, assigned, and transferred to the Company all of Ethos’ business, including all of its assets and associated liabilities,
in exchange for the Company’s issuance of an aggregate of 6,000,000 common shares. 3,000,000 shares were due at signing, with 1,500,000
shares being issued to Edward Manolos, and 1,500,000 shares being issued to Thang Nguyen. Mr. Manolos is our director and a related party.
Mr. Nguyen is the brother of Dan Van Nguyen, our director and a related party. After Ethos ships orders for Ethos products equaling $1,000,000
to unaffiliated parties, the Company will issue to Messrs. Manolos and Nguyen an additional 1,500,000 shares of common stock each. At
the closing we sold an aggregate 3,000,000 shares of Company common stock, par value $0.001, equal in value to $177,000 based on the
closing price on November 16, 2020. Of the total sold, 1,500,000 shares of common stock were sold to Edward Manolos and 1,500,000 shares
of common stock were sold to Thang Nguyen. We issued the above shares of its common stock pursuant to the exemption from the
registration requirements of the Securities Act of 1933, as amended, available to the Company by Section 4(a)(2) promulgated thereunder
due to the fact that it was an isolated issuance and did not involve a public offering of securities. On January 27, 2021, we closed a material definitive
agreement (MDA) with Edward Manolos, our director and related party. Pursuant to the MDA, the Company purchased from Mr. Manolos 266,667
shares of common stock in Natural Plant Extract of California Inc., a California corporation (“NPE”), representing 18.8% of
the outstanding capital stock of NPE on a fully diluted basis. NPE operates a licensed psychoactive cannabis manufacturing and distribution
business operation in Lynwood, California. NPE is a privately held corporation. Under the terms of the MDA, we acquired all beneficial
ownership over the NPE shares in exchange for a purchase price of two million forty thousand dollars ($2,040,000).. In lieu of a cash
payment, we agreed to issue Mr. Manolos 11,383,929 restricted common shares, valued for purposes of the MDA at $0.1792 per share. In connection
with the MDA, we became a party to a Shareholders Agreement by and among Alan Tsai, Hymers, Betterworld Ventures, LLC, Marijuana Company
of America, Inc. and NPE. The Shareholders Agreement contains customary rights and obligations, including restrictions on the transfer
of the Shares. Mr. Manolos is our director as well as a directly of Marijuana Company of America and is therefore a related party. On February 16, 2021, we purchased 266,667 shares
of common stock of Natural Plant Extract of California Inc., a California corporation (“NPE”), from Alan Tsai, in exchange
for the issuance of 1,436,368 common shares. Other than with respect to the transaction, there was no material relationship between Mr.
Tsai and the Registrant. By virtue of the transaction, the Registrant acquired 18.8% of the outstanding capital stock of NPE, bringing
its total beneficial ownership in NPE to 56.5%. NPE operates a licensed psychoactive cannabis manufacturing and distribution business
operation in Lynwood, California. By virtue of its 56.5% ownership over NPE, the Company will control production, manufacturing and distribution
of both NPE and Company products. In connection with the MDA, the Registrant became a party to a Shareholders Agreement by and among Edward
Manolos, a director of the Company, Robert L. Hymers III, Betterworld Ventures, LLC, Marijuana Company of America, Inc. and NPE. The Shareholders
Agreement contains customary rights and obligations concerning operations, management, including restrictions on the transfer of the Shares. On May 12, 2021, The Company and Marijuana Company
of America (MCOA) agreed to operate a joint venture through a new Nevada corporation named MCOA Lynwood Services, Inc. The parties agreed
to finance a regulated and licensed laboratory to produce various cannabis products under the legal framework outlined by the City of
Lynwood, California, Los Angeles County and the State of California. We own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We agreed to provide use of our manufacturing and distribution licenses;
access to the Lynwood, California facility; use of the specific areas within the Lynwood Facility suitable for the types of manufacturing
selected by the joint venture; and, management expertise require to carry on the joint venture’s operations. Our ownership of the
joint venture was agreed to be 60% and 40% with MCOA. Royalties from profits realized as the result of sales of products from the joint
venture were also agreed to be distributed as 60% to us and 40% to MCOA. MCOA contributed $135,000 of cash to the joint venture for its
operations. Current Business Operations Cannabis Global manufactures and distributes various
cannabis products via its majority ownership of Natural Plant Extract, Inc. and conducts research and development in the areas of hemp,
cannabis and consumer food goods. We recently announced our acquisition of a 56.5%,
controlling interest in Natural Plant Extract (NPE), which operates a licensed cannabis manufacturing and distribution business in Lynwood,
California, holding a Type 7 California Manufacturing and a distribution license, allowing for cannabis product distribution anywhere
in the state. We plan to use the Lynwood NPE operation, combined with our internally developed technologies, as a testbed to launch multi-state
operations as soon as possible after the expected removal of cannabis as a Scheduled substance from the federal CSA is completed, and
interstate commerce in cannabis is approved by the federal government. As of the date of this filing, cannabis remains a Schedule 1 controlled
substance and so illegal under the CSA. However, As a result of the November, 2020 federal elections, and the election of Joseph R. Biden
as president, it is expected that the federal government will move to amend parts of the CSA and de-schedule cannabis as a Schedule 1
drug. In late January, 2021, Senate Majority Leader Chuck Schumer said lawmakers are in the process of merging various cannabis bills,
including his own legalization legislation. He is working to enact reform in this Congressional session. This would include the Marijuana
Freedom and Opportunity Act, that would federally de-schedule cannabis, reinvest tax revenue into communities most affected by the drug
war, and fund efforts to expunge prior cannabis records. It is likely that the Marijuana Opportunity, Reinvestment, and Expungement (MORE)
Act would be incorporated. Other federal legislation under review for possible submission includes the SAFE Banking Act (or Secure and
Fair Enforcement Act), a bill that would allow cannabis companies to access the federally-insured banking system and capital markets without
the risk of federal enforcement action, and the Strengthening the Tenth Amendment Through Entrusting States Act (or STATES Act), a bill
that seeks protections for businesses and individuals in states that have legalized and comply with state laws). Our operations at the Natural Plant Extract facility
emphasizes cannabis product manufacturing and distribution. In addition to business opportunities available from cannabis product manufacturing
and distribution to all parts of the State of California, we also sees strong synergies between NPE operations and our developing technologies
in the areas of secure cannabis transport, cannabis infusions, and all-natural polymeric nanoparticle technologies. We also have an active research and development program
primarily focused on creating and commercializing engineered technologies that deliver hemp extracts and cannabinoids to the human body.
Additionally, we invest, or provide managerial services, in specialized areas of the regulated hemp and cannabis industries. Thus far,
the Company has filed six provisional patents, three non-provisional patents and recently announced its "Comply Bag" secure
cannabis transport system with integrated track and trace capabilities via smartphones, which will be available soon. On April 9, 2021, we entered into a distribution
agreement with Lynwood Roads Delivery, LLC (”LDR”). LRD owns a regulatory permit issued by the City of Lynwood permitting
commercial retailer non-storefront operation in Lynwood, California. Under the terms of the agreement, the Company’s majority owned
subsidiary, Natural Plant Extract of California, via is licensed Northern Lights Distribution, Inc. operation will distribute selected
products for LDR. On April 21, 2021, The Company began taking orders
for its new product lines produced at the NPE facility, completing its initial product development phase. On May 12, 2021, we entered into an agreement to operate
a joint venture through a new Nevada corporation named MCOA Lynwood Services, Inc. The parties agreed to finance a regulated and licensed
laboratory to produce various cannabis products under the legal framework outlined by the City of Lynwood, California, Los Angeles County
and the State of California. The Registrant owns a controlling interest in Natural Plant Extract of California, Inc., which operates a
licensed cannabis manufacturing operation in Lynwood, California. As its contribution the joint venture, MCOA agreed to purchase and install
equipment for joint venture operations, which will then be rented to the joint venture, and also provide funding relating to marketing
the products produced by the capital equipment. We agreed to provide use of NPE’s manufacturing and distribution licenses; access
to its Lynwood, California facility; use of the specific areas within the Lynwood Facility suitable for the types of manufacturing selected
by the joint venture; and, management expertise require to carry on the joint venture’s operations. Ownership of the joint venture
was agreed to be 60% in us and 40% with MCOA. Royalties from profits realized as the result of sales of products from the joint venture
was also agreed to be distributed as 60% to us and 40% to MCOA. Development of the joint venture is ongoing and is considered in the development
stage. Our research and development programs included the
following:
1. Development of new routes and vehicles for hemp extract and cannabinoid delivery to the human body.
2. Production of unique polymeric nanoparticles and fibers for use in oral and dermal cannabinoid delivery.
3. Research and commercialization of new methodologies to isolate and/or concentrate various cannabinoids and other substances that comprise industrial hemp oil and other extracts.
4. Establishment of new methods to increase the bioavailability of cannabinoids to the human body utilizing nanoparticles and other proven bioenhancers, including naturally occurring and insect produced glycosides.
5. Development of other novel inventions for the delivery of cannabinoids to the human body, which at this time are considered our trade secr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9 Months Ended</t>
        </is>
      </c>
    </row>
    <row r="2">
      <c r="B2" s="2" t="inlineStr">
        <is>
          <t>May 31, 2021</t>
        </is>
      </c>
    </row>
    <row r="3">
      <c r="A3" s="3" t="inlineStr">
        <is>
          <t>Organization, Consolidation and Presentation of Financial Statements [Abstract]</t>
        </is>
      </c>
    </row>
    <row r="4">
      <c r="A4" s="4" t="inlineStr">
        <is>
          <t>Going Concern Uncertainties</t>
        </is>
      </c>
      <c r="B4" s="4" t="inlineStr">
        <is>
          <t>Note 2. Going Concern Uncertainties The Company has an accumulated deficit of $11,329,224
as of May 31, 2021. Furthermore, as shown in the accompanying financial statements for nine months ended May 31, 2021, the Company had
a net loss of $5,179,957 and used cash in operations of $1,186,087. The Company expects to incur additional losses as it executes its
business strategy in the cannabis, hemp and cannabinoid marketplac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obtain necessary funding from outside sources and through the sales of Company shar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not adequate to fund operations for the next twelve months. Management of the Company is estimating
approximately $2,500,000 will be required over the next twelve months to fully execute its business strategy. These can be no assurance
the Company will be able to obtain such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Accounting Policies [Abstract]</t>
        </is>
      </c>
    </row>
    <row r="4">
      <c r="A4" s="4" t="inlineStr">
        <is>
          <t>Summary of Significant Accounting Policies</t>
        </is>
      </c>
      <c r="B4" s="4" t="inlineStr">
        <is>
          <t>Note 3. Summary of Significant Accounting
Policies Our discussion and analysis of our financial condition
and results of operations are based upon our consolidated financial statements, which have been prepared in accordance with U.S. GAAP.
The preparation of these consolidated financial statements requires us to make estimates and judgments that affect the amounts reported
in those statements. We have made our best estimates of certain amounts contained in our consolidated financial statements. We base our
estimates on historical experience and on various other assumptions that we believe are reasonable under the circumstances, the results
of which form the basis for making judgments about the carrying value of assets and liabilities. However, application of our accounting
policies involves the exercise of judgment and use of assumptions as to future uncertainties, and, as a result, actual results could differ
materially from these estimates. Management believes that the estimates, assumptions, and judgments involved in the accounting policies
described below have the most significant impact on our consolidated financial statement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Derivative Instruments The fair value of derivative instruments is
recorded and shown separately under current liabilities. Changes in the fair value of derivatives liability are recorded in the consolidated
statement of operations under non-operating income (expense).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we use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Consolidation The consolidated financial statements include
the accounts of the Company and its wholly owned subsidiaries, Action Nutraceuticals, Inc. and Aidan &amp; Co, Inc. and Natural Plant
Extract of California, Inc. All intercompany balances and transactions have been eliminated in consolidation. Cash and Cash Equivalents We consider all highly liquid investments with
original maturities of three months or less to be cash equivalents. Cash and cash equivalents are held in operating accounts at a major
financial institution. Inventory Inventory is primarily comprised of work in
progress. Inventory is valued at cost, based on the specific identification method, unless and until the market value for the inventory
is lower than cost, in which case an allowance is established to reduce the valuation to market value. As of May 31, 2021, and August
31, 2020, market values of all of our inventory were at cost, and accordingly, no such valuation allowance was recognized. Deposits Deposits is comprised of advance payments made
to third parties, primarily for inventory for which we have not yet taken title. When we take title to inventory for which deposits are
made, the related amount is classified as inventory, then recognized as a cost of revenues upon sale (see “Costs of Revenues”
below). There were no deposits as of May 31, 2021. Prepaid Expenses and Other Current Assets 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 Accounts Receivable Accounts receivable are recorded at the net
value of face amount less any allowance for doubtful accounts. On a periodic basis, we evaluate our accounts receivable and, based on
a method of specific identification of any accounts receivable for which we deem the net realizable value to be less than the gross amount
of accounts receivable recorded, we establish an allowance for doubtful accounts for those balances. In determining our need for an allowance
for doubtful accounts, we consider historical experience, analysis of past due amounts, client creditworthiness and any other relevant
available information. However, our actual experience may vary from our estimates. If the financial condition of our clients were to deteriorate,
resulting in their inability or unwillingness to pay our fees, we may need to record additional allowances or write-offs in future periods.
This risk is mitigated to the extent that we collect retainers from our clients prior to performing significant services. 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May 31, 2021, and May 31, 2020, we had $0 and $0 allowance for doubtful accounts, respectively. Property and Equipment, net 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nd is recognized
over the estimated useful life. Property and equipment are reviewed for impairment as discussed below under “Accounting for the
Impairment of Long-Lived Assets.”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Beneficial Conversion Feature market value at issuance, this feature is
characterized as a beneficial conversion feature (“BCF”). We record a BCF as a debt discount pursuant to Financial Accounting
Standards Board (“FASB”) Accounting Standards Codification (“ACF”) Topic 470-20 Debt with Conversion
and Other Options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We determined to implement the cumulative effect adjustment approach to our implementation of FASB ASC Topic 606, with no restatement
of the comparative periods presented. We intend to apply this method to any incomplete contracts we determine are subject to FASB ASC
Topic 606 prospectively. As is more fully discussed below, we are of the opinion that none of our contracts for services or products contain
significant financing components that require revenue adjustment under FASB ASC Topic 606. In accordance with FASB ASC Topic 606, Revenue
Recognition, we will recognize revenue when persuasive evidence of a significant financing component exists in our consulting and product
sales contracts. We examine and evaluate when our customers become liable to pay for goods and services; how much consideration is paid
as compared to the cash selling price of the goods or services; and, the length of time between our performance and the receipt of payment. Product Sales Revenue from product sales, including delivery
fees, is recognized when an order has been obtained from the customer, the price is fixed and determinable when the order is placed, the
product is shipped, and collectability is reasonably assured. For any shipments with destination terms, the Company defers revenue until
delivery to the customer. Given the facts that (1) our customers exercise discretion in determining the timing of when they place their
product order; and, (2) the price negotiated in our product sales is fixed and determinable at the time the customer places the order,
we are not of the opinion that our product sales indicate or involve any significant customer financing that would materially change the
amount of revenue recognized under the sales transaction, or would otherwise contain a significant financing component for us or the customer
under FASB ASC Topic 606. Costs of Revenues Our policy is to recognize the costs of revenue
in the same manner in conjunction with revenue recognition. Costs of revenues include the costs directly attributable to revenue recognition
and include compensation and fees for services, travel and other expenses for services and costs of products and equipment. Selling, general
and administrative expenses are charged to expense as incurred. Stock-Based Compensation Restricted shares are awarded to employees
and entitle the grantee to receive shares of restricted common stock at the end of the established vesting period. The fair value of the
grant is based on the stock price on the date of grant. We recognize related compensation costs on a straight-line basis over the requisite
vesting period of the award, which to date has been one year from the grant date. Stock-based compensation during the quarterly reporting
period ended May 31, 2021 was $0. Income Taxes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quarterly reporting periods ending May 31, 2021 and February 28, 2021, we incurred no income taxes and had no
liabilities related to federal or state income taxes. Loss Contingencies From time to time the Company is subject to
various legal proceedings and claims that arise in the ordinary course of business. On at least a quarterly basis, consistent with ASC
450-20-50-1C, if the Company determines that there is a reasonable possibility that a material loss may have been incurred, or is reasonably
estimable, regardless of whether the Company accrued for such a loss (or any portion of that loss), the Company will confer with its legal
counsel, consistent with ASC 450. If the material loss is determinable or reasonably estimable, the Company will record it in its accounts
and as a liability on the balance sheet. If the Company determines that such an estimate cannot be made, the Company's policy is to disclose
a demonstration of its attempt to estimate the loss or range of losses before concluding that an estimate cannot be made, and to disclose
it in the notes to the financial statements under Contingent Liabilities. Net Income (Loss) Per Common Share We report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21:10:24Z</dcterms:created>
  <dcterms:modified xmlns:dcterms="http://purl.org/dc/terms/" xmlns:xsi="http://www.w3.org/2001/XMLSchema-instance" xsi:type="dcterms:W3CDTF">2021-07-12T21:10:24Z</dcterms:modified>
</cp:coreProperties>
</file>